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Revenue" sheetId="7" state="visible" r:id="rId7"/>
    <sheet xmlns:r="http://schemas.openxmlformats.org/officeDocument/2006/relationships" name="Note 3 - Computation of Net Inc" sheetId="8" state="visible" r:id="rId8"/>
    <sheet xmlns:r="http://schemas.openxmlformats.org/officeDocument/2006/relationships" name="Note 4 - Fair Value Measurement" sheetId="9" state="visible" r:id="rId9"/>
    <sheet xmlns:r="http://schemas.openxmlformats.org/officeDocument/2006/relationships" name="Note 5 - Capitalized Software C" sheetId="10" state="visible" r:id="rId10"/>
    <sheet xmlns:r="http://schemas.openxmlformats.org/officeDocument/2006/relationships" name="Note 6 - Goodwill and Intangibl" sheetId="11" state="visible" r:id="rId11"/>
    <sheet xmlns:r="http://schemas.openxmlformats.org/officeDocument/2006/relationships" name="Note 7 - Debt" sheetId="12" state="visible" r:id="rId12"/>
    <sheet xmlns:r="http://schemas.openxmlformats.org/officeDocument/2006/relationships" name="Note 8 - Accumulated Other Comp"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Note 11 - Stock-based Compensat" sheetId="16" state="visible" r:id="rId16"/>
    <sheet xmlns:r="http://schemas.openxmlformats.org/officeDocument/2006/relationships" name="Note 12 - Commitments and Conti" sheetId="17" state="visible" r:id="rId17"/>
    <sheet xmlns:r="http://schemas.openxmlformats.org/officeDocument/2006/relationships" name="Note 13 - Business Segment Info" sheetId="18" state="visible" r:id="rId18"/>
    <sheet xmlns:r="http://schemas.openxmlformats.org/officeDocument/2006/relationships" name="Note 14 - Subsequent Event" sheetId="19" state="visible" r:id="rId19"/>
    <sheet xmlns:r="http://schemas.openxmlformats.org/officeDocument/2006/relationships" name="Significant Accounting Policies" sheetId="20" state="visible" r:id="rId20"/>
    <sheet xmlns:r="http://schemas.openxmlformats.org/officeDocument/2006/relationships" name="Note 1 - Basis of Presentatio21" sheetId="21" state="visible" r:id="rId21"/>
    <sheet xmlns:r="http://schemas.openxmlformats.org/officeDocument/2006/relationships" name="Note 2 - Revenue (Tables)" sheetId="22" state="visible" r:id="rId22"/>
    <sheet xmlns:r="http://schemas.openxmlformats.org/officeDocument/2006/relationships" name="Note 3 - Computation of Net I23" sheetId="23" state="visible" r:id="rId23"/>
    <sheet xmlns:r="http://schemas.openxmlformats.org/officeDocument/2006/relationships" name="Note 4 - Fair Value Measureme24" sheetId="24" state="visible" r:id="rId24"/>
    <sheet xmlns:r="http://schemas.openxmlformats.org/officeDocument/2006/relationships" name="Note 5 - Capitalized Software25" sheetId="25" state="visible" r:id="rId25"/>
    <sheet xmlns:r="http://schemas.openxmlformats.org/officeDocument/2006/relationships" name="Note 6 - Goodwill and Intangi26" sheetId="26" state="visible" r:id="rId26"/>
    <sheet xmlns:r="http://schemas.openxmlformats.org/officeDocument/2006/relationships" name="Note 7 - Debt (Tables)" sheetId="27" state="visible" r:id="rId27"/>
    <sheet xmlns:r="http://schemas.openxmlformats.org/officeDocument/2006/relationships" name="Note 8 - Accumulated Other Co28" sheetId="28" state="visible" r:id="rId28"/>
    <sheet xmlns:r="http://schemas.openxmlformats.org/officeDocument/2006/relationships" name="Note 10 - Stockholders' Equity " sheetId="29" state="visible" r:id="rId29"/>
    <sheet xmlns:r="http://schemas.openxmlformats.org/officeDocument/2006/relationships" name="Note 11 - Stock-based Compens30" sheetId="30" state="visible" r:id="rId30"/>
    <sheet xmlns:r="http://schemas.openxmlformats.org/officeDocument/2006/relationships" name="Note 13 - Business Segment In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2 - Revenue 1 (Details Tex" sheetId="34" state="visible" r:id="rId34"/>
    <sheet xmlns:r="http://schemas.openxmlformats.org/officeDocument/2006/relationships" name="Note 2 - Revenue 2 (Details Tex" sheetId="35" state="visible" r:id="rId35"/>
    <sheet xmlns:r="http://schemas.openxmlformats.org/officeDocument/2006/relationships" name="Note 2 - Revenue - Disaggregati" sheetId="36" state="visible" r:id="rId36"/>
    <sheet xmlns:r="http://schemas.openxmlformats.org/officeDocument/2006/relationships" name="Note 2 - Revenue - Contract Bal" sheetId="37" state="visible" r:id="rId37"/>
    <sheet xmlns:r="http://schemas.openxmlformats.org/officeDocument/2006/relationships" name="Note 3 - Computation of Net I38" sheetId="38" state="visible" r:id="rId38"/>
    <sheet xmlns:r="http://schemas.openxmlformats.org/officeDocument/2006/relationships" name="Note 3 - Computation of Net I39"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4 - Fair Value Measureme42" sheetId="42" state="visible" r:id="rId42"/>
    <sheet xmlns:r="http://schemas.openxmlformats.org/officeDocument/2006/relationships" name="Note 5 - Capitalized Software43" sheetId="43" state="visible" r:id="rId43"/>
    <sheet xmlns:r="http://schemas.openxmlformats.org/officeDocument/2006/relationships" name="Note 5 - Capitalized Software44" sheetId="44" state="visible" r:id="rId44"/>
    <sheet xmlns:r="http://schemas.openxmlformats.org/officeDocument/2006/relationships" name="Note 5 - Capitalized Software45" sheetId="45" state="visible" r:id="rId45"/>
    <sheet xmlns:r="http://schemas.openxmlformats.org/officeDocument/2006/relationships" name="Note 6 - Goodwill and Intangi46" sheetId="46" state="visible" r:id="rId46"/>
    <sheet xmlns:r="http://schemas.openxmlformats.org/officeDocument/2006/relationships" name="Note 6 - Goodwill and Intangi47" sheetId="47" state="visible" r:id="rId47"/>
    <sheet xmlns:r="http://schemas.openxmlformats.org/officeDocument/2006/relationships" name="Note 6 - Goodwill and Intangi48" sheetId="48" state="visible" r:id="rId48"/>
    <sheet xmlns:r="http://schemas.openxmlformats.org/officeDocument/2006/relationships" name="Note 7 - Debt (Details Textual)" sheetId="49" state="visible" r:id="rId49"/>
    <sheet xmlns:r="http://schemas.openxmlformats.org/officeDocument/2006/relationships" name="Note 7 - Debt - Summary of Debt" sheetId="50" state="visible" r:id="rId50"/>
    <sheet xmlns:r="http://schemas.openxmlformats.org/officeDocument/2006/relationships" name="Note 8 - Accumulated Other Co51" sheetId="51" state="visible" r:id="rId51"/>
    <sheet xmlns:r="http://schemas.openxmlformats.org/officeDocument/2006/relationships" name="Note 8 - Accumulated Other Co52" sheetId="52" state="visible" r:id="rId52"/>
    <sheet xmlns:r="http://schemas.openxmlformats.org/officeDocument/2006/relationships" name="Note 9 - Income Taxes (Details " sheetId="53" state="visible" r:id="rId53"/>
    <sheet xmlns:r="http://schemas.openxmlformats.org/officeDocument/2006/relationships" name="Note 10 - Stockholders' Equit54" sheetId="54" state="visible" r:id="rId54"/>
    <sheet xmlns:r="http://schemas.openxmlformats.org/officeDocument/2006/relationships" name="Note 11 - Stock-based Compens55" sheetId="55" state="visible" r:id="rId55"/>
    <sheet xmlns:r="http://schemas.openxmlformats.org/officeDocument/2006/relationships" name="Note 11 - Stock-based Compens56" sheetId="56" state="visible" r:id="rId56"/>
    <sheet xmlns:r="http://schemas.openxmlformats.org/officeDocument/2006/relationships" name="Note 11 - Stock-based Compens57" sheetId="57" state="visible" r:id="rId57"/>
    <sheet xmlns:r="http://schemas.openxmlformats.org/officeDocument/2006/relationships" name="Note 11 - Stock-based Compens58" sheetId="58" state="visible" r:id="rId58"/>
    <sheet xmlns:r="http://schemas.openxmlformats.org/officeDocument/2006/relationships" name="Note 11 - Stock-based Compens59" sheetId="59" state="visible" r:id="rId59"/>
    <sheet xmlns:r="http://schemas.openxmlformats.org/officeDocument/2006/relationships" name="Note 13 - Business Segment In60" sheetId="60" state="visible" r:id="rId60"/>
    <sheet xmlns:r="http://schemas.openxmlformats.org/officeDocument/2006/relationships" name="Note 13 - Business Segment In61" sheetId="61" state="visible" r:id="rId61"/>
  </sheets>
  <definedNames/>
  <calcPr calcId="124519" fullCalcOnLoad="1"/>
</workbook>
</file>

<file path=xl/sharedStrings.xml><?xml version="1.0" encoding="utf-8"?>
<sst xmlns="http://schemas.openxmlformats.org/spreadsheetml/2006/main" uniqueCount="512">
  <si>
    <t>Document And Entity Information - shares</t>
  </si>
  <si>
    <t>6 Months Ended</t>
  </si>
  <si>
    <t>Jul. 31, 2018</t>
  </si>
  <si>
    <t>Aug. 31, 2018</t>
  </si>
  <si>
    <t>Document Information [Line Items]</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Document Type</t>
  </si>
  <si>
    <t>10-Q</t>
  </si>
  <si>
    <t>Document Period End Date</t>
  </si>
  <si>
    <t>Jul. 31,
		2018</t>
  </si>
  <si>
    <t>Document Fiscal Year Focus</t>
  </si>
  <si>
    <t>Document Fiscal Period Focus</t>
  </si>
  <si>
    <t>Q2</t>
  </si>
  <si>
    <t>Amendment Flag</t>
  </si>
  <si>
    <t>false</t>
  </si>
  <si>
    <t>Common Class A [Member]</t>
  </si>
  <si>
    <t>Entity Common Stock, Shares Outstanding (in shares)</t>
  </si>
  <si>
    <t>Common Class B [Member]</t>
  </si>
  <si>
    <t>Condensed Consolidated Balance Sheets (Current Period Unaudited) - USD ($) $ in Thousands</t>
  </si>
  <si>
    <t>Jan. 31, 2018</t>
  </si>
  <si>
    <t>Assets</t>
  </si>
  <si>
    <t>Cash and equivalents</t>
  </si>
  <si>
    <t>Accounts receivable, net of allowances of $1,949 and $1,763 at July 31, 2018 and January 31, 2018, respectively</t>
  </si>
  <si>
    <t>Other current assets</t>
  </si>
  <si>
    <t>Total current assets</t>
  </si>
  <si>
    <t>Property and equipment, net</t>
  </si>
  <si>
    <t>Capitalized software costs, net</t>
  </si>
  <si>
    <t>Goodwill</t>
  </si>
  <si>
    <t>Deferred tax assets, net</t>
  </si>
  <si>
    <t>Other assets, net</t>
  </si>
  <si>
    <t>Total assets</t>
  </si>
  <si>
    <t>Liabilities and Stockholders’ Equity</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shares; none issued or outstanding</t>
  </si>
  <si>
    <t>Additional paid-in capital</t>
  </si>
  <si>
    <t>Treasury stock, at cost (528,565 shares and 892,700 shares at July 31, 2018 and January 31, 2018, respectively)</t>
  </si>
  <si>
    <t>Accumulated deficit</t>
  </si>
  <si>
    <t>Accumulated other comprehensive loss</t>
  </si>
  <si>
    <t>Total stockholders’ equity</t>
  </si>
  <si>
    <t>Total liabilities and stockholders’ equity</t>
  </si>
  <si>
    <t>Common stock value</t>
  </si>
  <si>
    <t>Condensed Consolidated Balance Sheets (Current Period Unaudited) (Parentheticals) - USD ($) $ in Thousands</t>
  </si>
  <si>
    <t>Accounts receivable, net of allowance</t>
  </si>
  <si>
    <t>Preferred stock, par value (in dollars per share)</t>
  </si>
  <si>
    <t>Preferred stock, shares authorized (in shares)</t>
  </si>
  <si>
    <t>Preferred stock, shares issued (in shares)</t>
  </si>
  <si>
    <t>Preferred stock, shares outstanding (in shares)</t>
  </si>
  <si>
    <t>Treasury stock (in shares)</t>
  </si>
  <si>
    <t>Common stock, par value (in dollars per share)</t>
  </si>
  <si>
    <t>Common stock, shares authorized (in shares)</t>
  </si>
  <si>
    <t>Common stock, shares issued (in shares)</t>
  </si>
  <si>
    <t>Condensed Consolidated Statements of Operations and Comprehensive Income (Loss) (Unaudited) - USD ($) $ in Thousands</t>
  </si>
  <si>
    <t>3 Months Ended</t>
  </si>
  <si>
    <t>Jul. 31, 2017</t>
  </si>
  <si>
    <t>Revenue:</t>
  </si>
  <si>
    <t>Revenues</t>
  </si>
  <si>
    <t>Costs of revenue:</t>
  </si>
  <si>
    <t>Costs of revenues</t>
  </si>
  <si>
    <t>Gross profit</t>
  </si>
  <si>
    <t>Operating expenses:</t>
  </si>
  <si>
    <t>Sales and marketing</t>
  </si>
  <si>
    <t>Research and development</t>
  </si>
  <si>
    <t>General and administrative</t>
  </si>
  <si>
    <t>Amortization of intangibles from acquisitions</t>
  </si>
  <si>
    <t>Total operating expenses</t>
  </si>
  <si>
    <t>Operating income (loss)</t>
  </si>
  <si>
    <t>Other (income) expense:</t>
  </si>
  <si>
    <t>Interest income</t>
  </si>
  <si>
    <t>Interest expense</t>
  </si>
  <si>
    <t>Other (income) expense, net</t>
  </si>
  <si>
    <t>Total other (income) expense</t>
  </si>
  <si>
    <t>Income (loss) before income taxes</t>
  </si>
  <si>
    <t>Income tax expense</t>
  </si>
  <si>
    <t>Net income (loss)</t>
  </si>
  <si>
    <t>Diluted net (loss) income per share</t>
  </si>
  <si>
    <t>Other comprehensive income, net of tax:</t>
  </si>
  <si>
    <t>Foreign currency translation adjustment</t>
  </si>
  <si>
    <t>Total comprehensive income (loss)</t>
  </si>
  <si>
    <t>Basic net income (loss) per share</t>
  </si>
  <si>
    <t>Basic net (loss) income per share (in dollars per share)</t>
  </si>
  <si>
    <t>Diluted net (loss) income per share (in dollars per share)</t>
  </si>
  <si>
    <t>Subscription and Circulation [Member]</t>
  </si>
  <si>
    <t>License [Member]</t>
  </si>
  <si>
    <t>Maintenance [Member]</t>
  </si>
  <si>
    <t>Professional Services [Member]</t>
  </si>
  <si>
    <t>Condensed Consolidated Statements of Cash Flows (Unaudited) - USD ($) $ in Thousands</t>
  </si>
  <si>
    <t>Cash flows from operating activities:</t>
  </si>
  <si>
    <t>Adjustments to reconcile net income (loss) loss to net cash provided by operating activities:</t>
  </si>
  <si>
    <t>Depreciation and amortization</t>
  </si>
  <si>
    <t>Amortization of costs capitalized to obtain and fulfill contracts</t>
  </si>
  <si>
    <t>Net change in valuation allowance</t>
  </si>
  <si>
    <t>Other deferred income taxes</t>
  </si>
  <si>
    <t>Loss on disposal of equipment</t>
  </si>
  <si>
    <t>Provision for doubtful accounts and sales adjustments</t>
  </si>
  <si>
    <t>Stock compensation expense</t>
  </si>
  <si>
    <t>Change in fair value of derivative instrument</t>
  </si>
  <si>
    <t>Changes in assets and liabilities:</t>
  </si>
  <si>
    <t>Accounts receivable</t>
  </si>
  <si>
    <t>Costs capitalized to obtain and fulfill contracts</t>
  </si>
  <si>
    <t>Other assets</t>
  </si>
  <si>
    <t>Net cash provided by operating activities</t>
  </si>
  <si>
    <t>Cash flows from investing activities:</t>
  </si>
  <si>
    <t>Purchase of property and equipment</t>
  </si>
  <si>
    <t>Acquisition of business, net of cash acquired</t>
  </si>
  <si>
    <t>Capitalized software costs</t>
  </si>
  <si>
    <t>Net cash used in investing activities</t>
  </si>
  <si>
    <t>Cash flows from financing activities:</t>
  </si>
  <si>
    <t>Repayments of debt</t>
  </si>
  <si>
    <t>Tax payments related to stock awards</t>
  </si>
  <si>
    <t>Cash dividends paid</t>
  </si>
  <si>
    <t>Net cash used in financing activities</t>
  </si>
  <si>
    <t>Effect of exchange rates on cash and equivalents</t>
  </si>
  <si>
    <t>Net (decrease) increase in cash and equivalents</t>
  </si>
  <si>
    <t>Cash and equivalents at beginning of period</t>
  </si>
  <si>
    <t>Cash and equivalents at end of period</t>
  </si>
  <si>
    <t>Interest</t>
  </si>
  <si>
    <t>Income taxes, net of refunds</t>
  </si>
  <si>
    <t>Note 1 - Basis of Presentation and Recent Accounting Pronouncements</t>
  </si>
  <si>
    <t>Notes to Financial Statements</t>
  </si>
  <si>
    <t>Basis of Presentation and Significant Accounting Policies [Text Block]</t>
  </si>
  <si>
    <t xml:space="preserve"> 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8. three six July 31, 2018 not January 31, 2019. The Company’s accounting policies are set forth in detail in Note 1 10 January 31, 2018 Effective February 1, 2018, No.2014 09, Revenue from Contracts with Customers 606” 2 2 10 Certain prior year amounts have been reclassified for consistency with the current year presentation. Adjustments were made to the operating activities section of the Condensed Consolidated Statements of Cash Flows. These reclassifications had no no Recent Accounting Pronouncements With the exception of those discussed below, there have been no three six July 31, 2018, Recent Accounting Pronouncements Adopted In October 2016, 2016 16, Intra-Entity Transfers of Assets Other Than Inventory December 15, 2017 2016 16 February 1, 2018 $9.6 In August 2016, 2016 15, Statement of Cash Flows (Topic 230 December 15, 2017 2016 15 February 1, 2018 no In May 2014, 2014 09, Revenue from Contracts with Customers 606 Revenue Recognition 605 985 605 Software - Revenue Recognition 605 985 605 605” 606, 606 The Company adopted Topic 606 first 2019 2019 606. not not 606 606. The most significant impacts of the adoption of Topic 606 ● Removal of vendor specific objective evidence (“VSOE”) under prior GAAP resulted in earlier recognition of license and services revenues in those instances where the Company sold a multi-element deal where services did not $2.0 ● Removal of the limitation on contingent revenue resulted in revenue being recognized earlier for certain contracts. At adoption, QAD decreased accumulated deficit and increased contract assets by $0.8 ● Contracts containing a future option to the customer represented a material right which resulted in deferral of revenue. At adoption, QAD increased accumulated deficit and deferred revenue by $0.3 ● Commission expenses related to new cloud and maintenance contracts are no five $9.1 ● Sales agent fees to obtain new cloud and maintenance contracts are no five $1.0 ● Cloud environment setup costs incurred to fulfill new cloud customer contracts are no five $1.5 The tax impact of the above adjustments was assessed and, at adoption, QAD increased accumulated deficit and decreased net deferred tax assets by $1.6 Adjustments to beginning consolidated balance sheet accounts The following table presents the cumulative effect adjustments, net of income tax effects, to beginning consolidated balance sheet accounts for the new accounting standards adopted by the Company on the first 2019: Jan. 31, 2018 Topic 606 ASU2016-16 (1) Feb. 1, 2018 (in thousands) Assets Current assets: Cash and equivalents $ 147,023 $ - $ - $ 147,023 Accounts receivable, net 83,518 - - 83,518 Other current assets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 1 For further information about the adoption of Income taxes (Topic 740 9 The following table summarizes the effects of adopting Topic 606 July 31, 2018: As reported under Topic 606 Adjustments Balances under Prior GAAP (in thousands) Assets Current assets: Cash and equivalents $ 139,528 $ - $ 139,528 Accounts receivable, net 54,258 - 54,258 Other current assets 21,116 (4,194 ) 16,922 Total current assets 214,902 (4,194 ) 210,708 Property and equipment, net 29,741 - 29,741 Capitalized software costs, net 1,405 - 1,405 Goodwill 11,095 - 11,095 Deferred tax assets, net 11,869 1,047 12,916 Other assets, net 10,931 (7,697 ) 3,234 Total assets $ 279,943 $ (10,844 ) $ 269,099 Liabilities and stockholders’ equity Current portion of long-term debt $ 476 $ - $ 476 Accounts payable 10,962 - 10,962 Deferred revenue 91,195 3,034 94,229 Other current liabilities 35,702 - 35,702 Total current liabilities 138,335 3,034 141,369 Long-term debt 13,075 - 13,075 Other liabilities 4,943 868 5,811 Stockholders’ equity Common stock - Class A 16 - 16 Common stock - Class B 4 - 4 Additional paid-in capital 192,421 - 192,421 Treasury stock (7,532 ) - (7,532 ) Accumulated deficit (53,655 ) (14,750 ) (68,405 ) Accumulated other comprehensive loss (7,664 ) 4 (7,660 ) Total stockholders’ equity 123,590 (14,746 ) 108,844 Total liabilities and stockholders’ equity $ 279,943 $ (10,844 ) $ 269,099 The following table summarizes the effects of adopting Topic 606 three July 31, 2018: As reported under Topic 606 Adjustments Balances under Prior GAAP (in thousands, except per share amounts) Revenue Subscription fees $ 22,439 $ (251 ) $ 22,188 License fees 5,561 (216 ) 5,345 Maintenance and other 30,574 40 30,614 Professional services 25,969 904 26,873 Total revenue 84,543 477 85,020 Cost of revenue: Subscription fees 8,334 4 8,338 License fees 574 - 574 Maintenance and other 7,774 - 7,774 Professional services 23,754 - 23,754 Total cost of revenue 40,436 4 40,440 Gross profit 44,107 473 44,580 Operating expenses: Sales and marketing 19,502 (22 ) 19,480 Research and development 13,513 (59 ) 13,454 General and administrative 9,366 - 9,366 Total operating expenses 42,381 (81 ) 42,300 Operating income 1,726 554 2,280 Other (income) expense Interest income (743 ) - (743 ) Interest expense 154 - 154 Other income (269 ) - (269 ) Total other income, net (858 ) - (858 ) Income before income taxes 2,584 554 3,138 Income tax expense 1,471 112 1,583 Net income $ 1,113 $ 442 $ 1,555 Basic income per share Class A $ 0.06 $ 0.02 $ 0.08 Class B $ 0.05 $ 0.02 $ 0.07 Diluted income per share Class A $ 0.05 $ 0.02 $ 0.07 Class B $ 0.05 $ 0.02 $ 0.07 The following table summarizes the effects of adopting Topic 606 six July 31, 2018: As reported under Topic 606 Adjustments Balances under Prior GAAP (in thousands, except per share amounts) Revenue Subscription fees $ 43,950 $ (557 ) $ 43,393 License fees 11,827 (1,386 ) 10,441 Maintenance and other 62,057 113 62,170 Professional services 52,899 (846 ) 52,053 Total revenue 170,733 (2,676 ) 168,057 Cost of revenue: Subscription fees 16,562 14 16,576 License fees 1,238 - 1,238 Maintenance and other 15,639 - 15,639 Professional services 48,064 - 48,064 Total cost of revenue 81,503 14 81,517 Gross profit 89,230 (2,690 ) 86,540 Operating expenses: Sales and marketing 39,448 (284 ) 39,164 Research and development 27,519 (118 ) 27,401 General and administrative 18,728 - 18,728 Total operating expenses 85,695 (402 ) 85,293 Operating income 3,535 (2,288 ) 1,247 Other (income) expense Interest income (1,267 ) - (1,267 ) Interest expense 311 - 311 Other income (673 ) - (673 ) Total other income, net (1,629 ) - (1,629 ) Income before income taxes 5,164 (2,288 ) 2,876 Income tax expense 2,654 (79 ) 2,575 Net income $ 2,510 $ (2,209 ) $ 301 Basic income (loss) per share Class A $ 0.13 $ (0.12 ) $ 0.01 Class B $ 0.11 $ (0.10 ) $ 0.01 Diluted income (loss) per share Class A $ 0.12 $ (0.11 ) $ 0.01 Class B $ 0.11 $ (0.10 ) $ 0.01 The following table summarizes the effects of adopting Topic 606 six July 31, 2018: As reported under Topic 606 Adjustments Balances under Prior GAAP (in thousands) Net income (loss) $ 2,510 $ (2,209 ) $ 301 Amortization of costs capitalized to obtain and fulfill contracts 2,051 (1,636 ) 415 Net change in valuation allowance 4,553 648 5,201 Changes in operating assets and liabilities: Costs capitalized to obtain and fulfill contracts (1,692 ) 1,366 (326 ) Other assets (894 ) (325 ) (1,219 ) Deferred revenue (21,683 ) 2,152 (19,531 ) Net cash provided by operating activities 9,146 (4 ) 9,142 Effect of exchange rates on cash and equivalents (2,110 ) 4 (2,106 ) Recent Accounting Pronouncements Not Yet Adopted In February 2016, 2016 02, Leases (Topic 842 2016 02 2016 02 first 2020 2016 02 2016 02. In January 2017, 2017 04, Intangibles—Goodwill and Other (Topic 350 ): Simplifying the Test for Goodwill Impairment, 2 zero 2 February 1, 2020. not 2017 04</t>
  </si>
  <si>
    <t>Note 2 - Revenue</t>
  </si>
  <si>
    <t>Revenue from Contract with Customer [Text Block]</t>
  </si>
  <si>
    <t xml:space="preserve"> 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Subscription Subscription revenue is recognized ratably over the initial subscription period committed to by the customer commencing when the cloud environment is made available to the customer. The initial subscription period is typically 12 60 30 Software Licenses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Three Months Ended July 31, Six Months Ended July 31, 201 8 201 7 201 8 201 7 (in thousands) (in thousands) North America $ 39,288 $ 35,156 $ 79,313 $ 68,526 EMEA 26,906 22,227 51,993 43,108 Asia Pacific 12,866 12,967 25,425 25,133 Latin America 5,483 5,608 14,002 10,573 Total revenue $ 84,543 $ 75,958 $ 170,733 $ 147,340 The Company’s revenue by industry is as follows: Three Months Ended July 31, Six Months Ended July 31, 2018 2017 2018 2017 (in thousands) (in thousands) Automotive $ 34,663 $ 28,864 $ 71,725 $ 55,276 Consumer products and food and beverage 13,527 11,394 27,317 22,815 High technology and industrial products 25,363 24,306 50,358 47,148 Life sciences 10,990 11,394 21,333 22,101 Total revenue $ 84,543 $ 75,958 $ 170,733 $ 147,340 Significant Judgments More judgments and estimates are required under Topic 606 605. 606 may may Judgment is required to determine the SSP for each distinct performance obligation. The Company rarely licenses or sells products on a stand-alone basis, so the Company is required to estimate the range of SSPs for each performance obligation. In instances where SSP is not not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Variable consideration will be estimated and included in the contract price only when it is probable that a significant reversal in the amount of revenue recognized will not Contract Balances The timing of revenue recognition may not not The contract assets indicated below are presented as other current and non-current assets in the Condensed Consolidated Balance Sheets. These assets primarily relate to professional services and subscription and consist of the Company’s rights to consideration for goods or services transferred but not July 31, 2018. The Company’s contract balances are as follows: As of July 31, 2018 Feb. 1, 2018 (In thousands) Contract assets, short-term $ 1,372 $ 890 Contract assets, long-term - 110 Total contract assets $ 1,372 $ 1,000 Deferred revenue, short-term $ 91,195 $ 115,454 Deferred revenue, long-term 1,054 1,644 Total deferred revenue $ 92,249 $ 117,098 During the three six July 31, 2018, $49.7 $99.9 606,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38.1 July 31, 2018, $146.2 12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s of July 31 , 2018 January 31, 2018 (in thousands) Deferred maintenance $ 61,650 $ 80,811 Deferred subscription 27,821 31,034 Deferred professional services 1,589 3,523 Deferred license 96 756 Deferred other revenue 39 569 Deferred revenues, current 91,195 116,693 Deferred revenues, non-current (in Other liabilities) 1,054 2,156 Total deferred revenues $ 92,249 $ 118,849 Practical Expedients and Exemptions There are several practical expedients and exemptions allowed under Topic 606 606: Application ● The Company does not one ● The Company generally expenses sales commissions and sales agent fees when incurred when the amortization period would have been one ● The Company also used the practical expedient to calculate contract acquisition costs based on a portfolio of contracts with similar characteristics instead of a contract by contract analysis.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and sales agent fees which are deferred and amortized ratably over the term of economic benefit which the Company has determined to be five one July 31, 2018 January 31, 2018, $10.6 $10.1 three six July 31, 2018, $0.9 $1.8 Costs to fulfill a contract, which are incurred upon initiation of certain services contracts and are related to initial customer setup, are included in other current assets and long-term assets in the Company’s Condensed Consolidated Balance Sheets. At July 31, 2018 January 31, 2018 $1.6 $1.5 five three six July 31, 2018, $0.1 $0.3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three six July 31, 2018.</t>
  </si>
  <si>
    <t>Note 3 - Computation of Net Income (Loss) Per Share</t>
  </si>
  <si>
    <t>Earnings Per Share [Text Block]</t>
  </si>
  <si>
    <t xml:space="preserve"> 3 . COMPUTATION OF NET INCOME (LOSS) PER SHARE The following table sets forth the computation of basic and diluted net income (loss) per share: Three Months Ended Six Months Ended July 31, July 31, 201 8 201 7 201 8 201 7 (in thousands, except per share data) (in thousands, except per share data) Net income (loss) $ 1,113 $ (1,161 ) $ 2,510 $ (3,732 ) Less: Dividends declared (1,372 ) (1,344 ) (2,731 ) (2,675 ) Undistributed net loss $ (259 ) $ (2,505 ) $ (221 ) $ (6,407 ) Net income (loss) per share – Class A Common Stock Dividends declared $ 1,176 $ 1,151 $ 2,340 $ 2,290 Allocation of undistributed net loss (222 ) (2,145 ) (190 ) (5,483 ) Net income (loss) attributable to Class A common stock $ 954 $ (994 ) $ 2,150 $ (3,193 ) Weighted average shares of Class A common stock outstanding— basic 16,266 15,914 16,173 15,863 Weighted average potential shares of Class A common stock 1,661 — 1,713 — Weighted average shares of Class A common stock and potential common shares outstanding— diluted 17,927 15,914 17,886 15,863 Basic net income (loss) per Class A common share $ 0.06 $ (0.06 ) $ 0.13 $ (0.20 ) Diluted net income (loss) per Class A common share $ 0.05 $ (0.06 ) $ 0.12 $ (0.20 ) Net income (loss) per share – Class B Common Stock Dividends declared $ 196 $ 193 $ 391 $ 385 Allocation of undistributed net loss (37 ) (360 ) (31 ) (924 ) Net income (loss) attributable to Class B common stock $ 159 $ (167 ) $ 360 $ (539 ) Weighted average shares of Class B common stock outstanding— basic 3,263 3,212 3,248 3,211 Weighted average potential shares of Class B common stock 171 — 177 — Weighted average shares of Class B common stock and potential common shares outstanding— diluted 3,434 3,212 3,425 3,211 Basic net income (loss) per Class B common share $ 0.05 $ (0.05 ) $ 0.11 $ (0.17 ) Diluted net income (loss) per Class B common share $ 0.05 $ (0.05 ) $ 0.11 $ (0.17 ) Potential common shares consist of the shares issuable upon the release of restricted stock units (“RSUs”) and the exercise of stock options and stock appreciation rights (“SARs”). The Company’s unvested RSUs and unexercised SARs are not not The following table sets forth the number of potential common shares not Three Months Ended Six Months Ended July 31, July 31, 201 8 201 7 201 8 201 7 (in thousands) (in thousands) Class A 351 3,219 179 3,129 Class B — 384 — 387 </t>
  </si>
  <si>
    <t>Note 4 - Fair Value Measurements</t>
  </si>
  <si>
    <t>Fair Value Measurement and Measurement Inputs, Recurring and Nonrecurring [Text Block]</t>
  </si>
  <si>
    <t xml:space="preserve"> 4 . FAIR VALUE MEASUREMENTS When determining fair value, the Company uses a three not The following table sets forth the financial assets, measured at fair value, as of July 31, 2018 January 31, 2018: Quoted Prices in Active Markets for Identical Assets (Level 1) Significant Other Observable Inputs (Level 2) Significant Unobservable Inputs (Level 3) (in thousands) Money market mutual funds as of July 31, 2018 (a) $ 107,131 Money market mutual funds as of January 31, 2018 (a) $ 115,416 Asset related to the interest rate swap as of July 31, 2018 (b) $ 339 Asset related to the interest rate swap as of January 31, 2018 (b) $ 187 ___________________________ (a) Money market mutual funds are recorded at fair value based upon quoted market prices. (b) The asset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The amount of cash and equivalents deposited with commercial banks was unchanged at $32 July 31, 2018 January 31, 2018. The Company’s note payable bears a variable market interest rate commensurate with the Company’s credit standing. Therefore, the carrying amount outstanding under the note payable reasonably approximates fair value based on Level 2 There have been no six July 31, 2018. Derivative Instruments The Company entered into an interest rate swap in May 2012 one 6 The fair values of the derivative instrument at July 31, 2018 January 31, 2018 Asset Fair Value Balance Sheet Location July 31, 201 8 January 31, 201 8 Derivative instrument: Interest rate swap Other assets, net $ 339 $ 187 Total $ 339 $ 187 The change in fair value of the interest rate swap recognized in the Condensed Consolidated Statements of Operations and Comprehensive Income (Loss) was $35,000 $152,000 three six July 31, 2018 16,000 3,000 three six July 31, 2017.</t>
  </si>
  <si>
    <t>Note 5 - Capitalized Software Costs</t>
  </si>
  <si>
    <t>Capitalized Software Costs [Text Block]</t>
  </si>
  <si>
    <t xml:space="preserve"> 5. CAPITALIZED SOFTWARE COSTS Capitalized software costs and accumulated amortization at July 31, 2018 January 31, 2018 July 31, 201 8 January 31, 201 8 (in thousands) Capitalized software costs: Capitalized software development costs $ 1,787 $ 1,516 Acquired software technology 135 - 1,922 1,516 Less accumulated amortization (517 ) (526 ) Capitalized software costs, net $ 1,405 $ 990 The Company’s capitalized software development costs relate to translations and localizations of QAD Enterprise Applications. Acquired software technology costs relate to acquired technology purchased during the second 2019 It is the Company’s policy to write off capitalized software development costs once fully amortized. Accordingly, during the first six 2019, $0.3 Amortization of capitalized software costs was $0.1 $0.3 three six July 31, 2018 $0.2 $0.4 three six July 31 2017. The following table summarizes the estimated amortization expense relating to the Company’s capitalized software costs as of July 31, 2018: Fiscal Years (in thousands) 2019 remaining $ 312 2020 580 2021 395 2022 78 Thereafter 40 $ 1,405 </t>
  </si>
  <si>
    <t>Note 6 - Goodwill and Intangible Assets</t>
  </si>
  <si>
    <t>Goodwill and Intangible Assets Disclosure [Text Block]</t>
  </si>
  <si>
    <t xml:space="preserve"> 6. GOODWILL AND INTANGIBLE ASSETS Goodwill The changes in the carrying amount of goodwill for the six July 31, 2018 Gross Carrying Amount Accumulated Impairment Goodwill, Net (in thousands) Balance at January 31, 2018 $ 26,631 $ (15,608 ) $ 11,023 Additions 243 - 243 Impact of foreign currency translation (171 ) - (171 ) Balance at July 31, 2018 $ 26,703 $ (15,608 ) $ 11,095 Additions to goodwill relate to an immaterial acquisition that occurred during the second 2019 not not The Company performed its annual goodwill impairment review during the fourth 2018. November 30, 2017. no 2018. No six July 31, 2018 Intangible Assets July 31, 2018 (in thousands) Amortizable intangible assets Customer relationships $ 190 Less: accumulated amortization - Net amortizable intangible assets $ 190 The Company’s intangible assets as of July 31, 2018 second 2019. The following table summarizes the estimated amortization expense relating to the Company’s intangible assets as of July 31, 2018: Fiscal Years (in thousands) 2019 remaining $ 19 2020 38 2021 38 2022 38 Thereafter 57 $ 190 </t>
  </si>
  <si>
    <t>Note 7 - Debt</t>
  </si>
  <si>
    <t>Debt Disclosure [Text Block]</t>
  </si>
  <si>
    <t xml:space="preserve"> 7. DEBT July 31, 201 8 January 31, 201 8 (in thousands) Note payable $ 13,591 $ 13,825 Less current maturities (476 ) (466 ) Less loan origination costs, net (40 ) (46 ) Long-term debt $ 13,075 $ 13,313 Note Payable Effective May 30, 2012, “2012 2012 $16.1 one 2.25%. 2.08% July 31, 2018. 2012 June 2022 2012 $16.1 4.31% 2012 2012 $88,100 one $11.7 July 31, 2018 $13.6</t>
  </si>
  <si>
    <t>Note 8 - Accumulated Other Comprehensive Loss</t>
  </si>
  <si>
    <t>Accumulated Other Comprehensive Income (Loss) [Text Block]</t>
  </si>
  <si>
    <t xml:space="preserve"> 8. ACCUMULATED OTHER COMPREHENSIVE LOSS The components of accumulated other comprehensive loss, net of taxes, were as follows: Foreign Currency Translation Adjustments (in thousands) Balance as of January 31, 2018 $ (6,828 ) Other comprehensive income before reclassifications (836 ) Amounts reclassified from accumulated other comprehensive loss - Net current period other comprehensive income (836 ) Balance as of July 31, 2018 $ (7,664 ) During the first six 2018 no</t>
  </si>
  <si>
    <t>Note 9 - Income Taxes</t>
  </si>
  <si>
    <t>Income Tax Disclosure [Text Block]</t>
  </si>
  <si>
    <t xml:space="preserve"> 9. INCOME TAXES In determining the provision for income taxes for the first six 2019, 2019. The Company recorded income tax expense of $1.5 $0.8 second 2019 2018, 57% second 2019 253% second 2019 2018. The Company recorded income tax expense of $2.7 $1.5 first six 2019 2018, 51% 64% first six 2019 2018. When calculating income tax expense for the first six 2019, December 22, 2017. 21% 2018 $10.0 2018 $2.0 may eight not 2018 2019 No. 118. The Company included a provision for GILTI in the Company’s tax expense for the first six 2019. not not The Company adopted ASU 2016 16 Income taxes (Topic 740 three April 30, 2018, $9.6 February 1, 2018 2018. The gross amount of unrecognized tax benefits was $1.8 July 31, 2018, $0.9 2013 11. twelve The Company’s policy is to recognize interest and penalties, if any, related to unrecognized tax benefits as a component of income tax expense. As of July 31, 2018, $0.3 The Company reviews its net deferred tax assets by jurisdiction on a quarterly basis to determine whether a valuation allowance is necessary based on the more-likely-than- not 2017, July 31, 2018, July 31, 2018 January 31, 2018, $36.4 $33.7 The Company files U.S. federal, state, and foreign tax returns that are subject to audit by various tax authorities. The Company is currently under audit in: ● India for fiscal years ended March 31, 2010, 2013, 2014 ● Netherlands for fiscal year ended January 31, 2016 ● Germany for fiscal years ended January 31, 2015, 2016, 2017 During fiscal 2019, no ● Iowa for fiscal year ended January 31, 2014 ● Kentucky for fiscal year ended January 31, 2016</t>
  </si>
  <si>
    <t>Note 10 - Stockholders' Equity</t>
  </si>
  <si>
    <t>Stockholders' Equity Note Disclosure [Text Block]</t>
  </si>
  <si>
    <t xml:space="preserve"> 10 . STOCKHOLDERS’ EQUITY Dividends The following table sets forth the dividends that were declared by the Company during the first six 2019: Declaration Date Record Date Payable Dividend Class A Dividend Class B (in thousands) 6/11/2018 6/25/2018 7/6/2018 $ 0.072 $ 0.06 $ 1,372 4/10/2018 4/24/2018 5/1/2018 $ 0.072 $ 0.06 $ 1,359 </t>
  </si>
  <si>
    <t>Note 11 - Stock-based Compensation</t>
  </si>
  <si>
    <t>Disclosure of Compensation Related Costs, Share-based Payments [Text Block]</t>
  </si>
  <si>
    <t xml:space="preserve"> 11 . STOCK-BASED COMPENSATION The Company’s equity awards consist of RSUs and SARs. For a description of the Company’s stock-based compensation plans, see Note 5 10 January 31, 2018. Stock-Based Compensation The following table sets forth reported stock-based compensation expense for the three six July 31, 2018 2017: Three Months Ended July 31, Six Months Ended July 31, 201 8 201 7 201 8 201 7 (in thousands) (in thousands) Cost of subscription $ 68 $ 36 $ 117 $ 61 Cost of maintenance and other revenue 118 95 210 172 Cost of professional services 327 274 553 494 Sales and marketing 534 368 936 685 Research and development 413 304 728 557 General and administrative 1,904 1,515 2,926 2,391 Total stock-based compensation expense $ 3,364 $ 2,592 $ 5,470 $ 4,360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six July 31, 2018: RSUs Weighted Average Grant Date Fair Value (in thousands) Outstanding at January 31, 2018 653 $ 25.10 Granted 270 52.72 Released (1) (252 ) 25.56 Forfeited (13 ) 25.13 Outstanding at July 31, 2018 658 $ 36.22 _________________________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July 31, 2018, 75,000 $4.0 six July 31, 2018, 79,000 $4.2 Total unrecognized compensation cost related to RSUs was approximately $22.5 July 31, 2018. 3.2 SAR Information The weighted average assumptions used to value SARs granted in the six July 31, 2018 2017 Six Months Ended July 31, 201 8 201 7 Expected life in years (1) 5.50 5.50 Risk free interest rate (2) 2.80 % 1.82 % Volatility (3) 31 % 33 % Dividend rate (4) 0.54 % 0.91 % ____________________________ ( 1 The expected life of SARs granted under the stock-based compensation plans is based on historical vested SAR exercise and post-vest forfeiture patterns and includes an estimate of the expected term for SARs that were fully vested and outstanding. ( 2 The risk-free interest rate is based on the U.S. Treasury yield for a term consistent with the expected life of SARs in effect at the time of grant. ( 3 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 ( 4 The Company expects to continue paying quarterly dividends at the same rate as the six July 31, 2018. The following table summarizes the activity for outstanding SARs for the six July 31, 2018: SARs (in thousands) Weighted Average Exercise Price per Share Weighted Average Remaining Contractual Term (years) Aggregate Intrinsic Value (in thousands) Outstanding at January 31, 2018 3,024 $ 17.78 Granted 380 53.50 Exercised (384 ) 9.39 Expired (5 ) 8.97 Forfeited (1 ) 19.40 Outstanding at July 31, 2018 3,014 $ 23.37 4.5 $ 77,830 Vested and exercisable at July 31, 2018 2,064 $ 17.02 3.4 $ 64,899 The aggregate intrinsic value in the table above represents the total pretax intrinsic value (the aggregate difference between the closing stock price of the Company’s common stock based on the last trading day as of July 31, 2018, July 31, 2018. six July 31, 2018 $12.2 three six July 31, 2018 $16.99. three six July 31, 2017 $9.59. The number of SARs exercised includes shares withheld on behalf of employees to satisfy minimum statutory tax withholding requirements. During the three July 31, 2018, 10,000 $0.5 six July 31, 2018, 103,000 $4.4 At July 31, 2018, $10.5 3.2</t>
  </si>
  <si>
    <t>Note 12 - Commitments and Contingencies</t>
  </si>
  <si>
    <t>Commitments and Contingencies Disclosure [Text Block]</t>
  </si>
  <si>
    <t xml:space="preserve"> 12 .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si>
  <si>
    <t>Note 13 - Business Segment Information</t>
  </si>
  <si>
    <t>Segment Reporting Disclosure [Text Block]</t>
  </si>
  <si>
    <t xml:space="preserve"> 13 .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Three Months Ended July 31, Six Months Ended July 31, 201 8 201 7 201 8 201 7 (in thousands) (in thousands) Revenue: North America (1) $ 39,288 $ 35,156 $ 79,313 $ 68,526 EMEA 26,906 22,227 51,993 43,108 Asia Pacific 12,866 12,967 25,425 25,133 Latin America 5,483 5,608 14,002 10,573 $ 84,543 $ 75,958 $ 170,733 $ 147,340 ____________________________ ( 1 Sales into Canada accounted for 1% 2% three six July 31, 2018 1% three six July 31, 2017.</t>
  </si>
  <si>
    <t>Note 14 - Subsequent Event</t>
  </si>
  <si>
    <t>Subsequent Events [Text Block]</t>
  </si>
  <si>
    <t xml:space="preserve"> 14. SUBSEQUENT EVENT Subsequent to the end of the fiscal 2019 second 40 31, 2018. not 2019</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8. three six July 31, 2018 not January 31, 2019. The Company’s accounting policies are set forth in detail in Note 1 10 January 31, 2018 Effective February 1, 2018, No.2014 09, Revenue from Contracts with Customers 606” 2 2 10 Certain prior year amounts have been reclassified for consistency with the current year presentation. Adjustments were made to the operating activities section of the Condensed Consolidated Statements of Cash Flows. These reclassifications had no no</t>
  </si>
  <si>
    <t>New Accounting Pronouncements, Policy [Policy Text Block]</t>
  </si>
  <si>
    <t>Recent Accounting Pronouncements With the exception of those discussed below, there have been no three six July 31, 2018, Recent Accounting Pronouncements Adopted In October 2016, 2016 16, Intra-Entity Transfers of Assets Other Than Inventory December 15, 2017 2016 16 February 1, 2018 $9.6 In August 2016, 2016 15, Statement of Cash Flows (Topic 230 December 15, 2017 2016 15 February 1, 2018 no In May 2014, 2014 09, Revenue from Contracts with Customers 606 Revenue Recognition 605 985 605 Software - Revenue Recognition 605 985 605 605” 606, 606 The Company adopted Topic 606 first 2019 2019 606. not not 606 606. The most significant impacts of the adoption of Topic 606 ● Removal of vendor specific objective evidence (“VSOE”) under prior GAAP resulted in earlier recognition of license and services revenues in those instances where the Company sold a multi-element deal where services did not $2.0 ● Removal of the limitation on contingent revenue resulted in revenue being recognized earlier for certain contracts. At adoption, QAD decreased accumulated deficit and increased contract assets by $0.8 ● Contracts containing a future option to the customer represented a material right which resulted in deferral of revenue. At adoption, QAD increased accumulated deficit and deferred revenue by $0.3 ● Commission expenses related to new cloud and maintenance contracts are no five $9.1 ● Sales agent fees to obtain new cloud and maintenance contracts are no five $1.0 ● Cloud environment setup costs incurred to fulfill new cloud customer contracts are no five $1.5 The tax impact of the above adjustments was assessed and, at adoption, QAD increased accumulated deficit and decreased net deferred tax assets by $1.6 Adjustments to beginning consolidated balance sheet accounts The following table presents the cumulative effect adjustments, net of income tax effects, to beginning consolidated balance sheet accounts for the new accounting standards adopted by the Company on the first 2019: Jan. 31, 2018 Topic 606 ASU2016-16 (1) Feb. 1, 2018 (in thousands) Assets Current assets: Cash and equivalents $ 147,023 $ - $ - $ 147,023 Accounts receivable, net 83,518 - - 83,518 Other current assets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 1 For further information about the adoption of Income taxes (Topic 740 9 The following table summarizes the effects of adopting Topic 606 July 31, 2018: As reported under Topic 606 Adjustments Balances under Prior GAAP (in thousands) Assets Current assets: Cash and equivalents $ 139,528 $ - $ 139,528 Accounts receivable, net 54,258 - 54,258 Other current assets 21,116 (4,194 ) 16,922 Total current assets 214,902 (4,194 ) 210,708 Property and equipment, net 29,741 - 29,741 Capitalized software costs, net 1,405 - 1,405 Goodwill 11,095 - 11,095 Deferred tax assets, net 11,869 1,047 12,916 Other assets, net 10,931 (7,697 ) 3,234 Total assets $ 279,943 $ (10,844 ) $ 269,099 Liabilities and stockholders’ equity Current portion of long-term debt $ 476 $ - $ 476 Accounts payable 10,962 - 10,962 Deferred revenue 91,195 3,034 94,229 Other current liabilities 35,702 - 35,702 Total current liabilities 138,335 3,034 141,369 Long-term debt 13,075 - 13,075 Other liabilities 4,943 868 5,811 Stockholders’ equity Common stock - Class A 16 - 16 Common stock - Class B 4 - 4 Additional paid-in capital 192,421 - 192,421 Treasury stock (7,532 ) - (7,532 ) Accumulated deficit (53,655 ) (14,750 ) (68,405 ) Accumulated other comprehensive loss (7,664 ) 4 (7,660 ) Total stockholders’ equity 123,590 (14,746 ) 108,844 Total liabilities and stockholders’ equity $ 279,943 $ (10,844 ) $ 269,099 The following table summarizes the effects of adopting Topic 606 three July 31, 2018: As reported under Topic 606 Adjustments Balances under Prior GAAP (in thousands, except per share amounts) Revenue Subscription fees $ 22,439 $ (251 ) $ 22,188 License fees 5,561 (216 ) 5,345 Maintenance and other 30,574 40 30,614 Professional services 25,969 904 26,873 Total revenue 84,543 477 85,020 Cost of revenue: Subscription fees 8,334 4 8,338 License fees 574 - 574 Maintenance and other 7,774 - 7,774 Professional services 23,754 - 23,754 Total cost of revenue 40,436 4 40,440 Gross profit 44,107 473 44,580 Operating expenses: Sales and marketing 19,502 (22 ) 19,480 Research and development 13,513 (59 ) 13,454 General and administrative 9,366 - 9,366 Total operating expenses 42,381 (81 ) 42,300 Operating income 1,726 554 2,280 Other (income) expense Interest income (743 ) - (743 ) Interest expense 154 - 154 Other income (269 ) - (269 ) Total other income, net (858 ) - (858 ) Income before income taxes 2,584 554 3,138 Income tax expense 1,471 112 1,583 Net income $ 1,113 $ 442 $ 1,555 Basic income per share Class A $ 0.06 $ 0.02 $ 0.08 Class B $ 0.05 $ 0.02 $ 0.07 Diluted income per share Class A $ 0.05 $ 0.02 $ 0.07 Class B $ 0.05 $ 0.02 $ 0.07 The following table summarizes the effects of adopting Topic 606 six July 31, 2018: As reported under Topic 606 Adjustments Balances under Prior GAAP (in thousands, except per share amounts) Revenue Subscription fees $ 43,950 $ (557 ) $ 43,393 License fees 11,827 (1,386 ) 10,441 Maintenance and other 62,057 113 62,170 Professional services 52,899 (846 ) 52,053 Total revenue 170,733 (2,676 ) 168,057 Cost of revenue: Subscription fees 16,562 14 16,576 License fees 1,238 - 1,238 Maintenance and other 15,639 - 15,639 Professional services 48,064 - 48,064 Total cost of revenue 81,503 14 81,517 Gross profit 89,230 (2,690 ) 86,540 Operating expenses: Sales and marketing 39,448 (284 ) 39,164 Research and development 27,519 (118 ) 27,401 General and administrative 18,728 - 18,728 Total operating expenses 85,695 (402 ) 85,293 Operating income 3,535 (2,288 ) 1,247 Other (income) expense Interest income (1,267 ) - (1,267 ) Interest expense 311 - 311 Other income (673 ) - (673 ) Total other income, net (1,629 ) - (1,629 ) Income before income taxes 5,164 (2,288 ) 2,876 Income tax expense 2,654 (79 ) 2,575 Net income $ 2,510 $ (2,209 ) $ 301 Basic income (loss) per share Class A $ 0.13 $ (0.12 ) $ 0.01 Class B $ 0.11 $ (0.10 ) $ 0.01 Diluted income (loss) per share Class A $ 0.12 $ (0.11 ) $ 0.01 Class B $ 0.11 $ (0.10 ) $ 0.01 The following table summarizes the effects of adopting Topic 606 six July 31, 2018: As reported under Topic 606 Adjustments Balances under Prior GAAP (in thousands) Net income (loss) $ 2,510 $ (2,209 ) $ 301 Amortization of costs capitalized to obtain and fulfill contracts 2,051 (1,636 ) 415 Net change in valuation allowance 4,553 648 5,201 Changes in operating assets and liabilities: Costs capitalized to obtain and fulfill contracts (1,692 ) 1,366 (326 ) Other assets (894 ) (325 ) (1,219 ) Deferred revenue (21,683 ) 2,152 (19,531 ) Net cash provided by operating activities 9,146 (4 ) 9,142 Effect of exchange rates on cash and equivalents (2,110 ) 4 (2,106 ) Recent Accounting Pronouncements Not Yet Adopted In February 2016, 2016 02, Leases (Topic 842 2016 02 2016 02 first 2020 2016 02 2016 02. In January 2017, 2017 04, Intangibles—Goodwill and Other (Topic 350 ): Simplifying the Test for Goodwill Impairment, 2 zero 2 February 1, 2020. not 2017 04</t>
  </si>
  <si>
    <t>Note 1 - Basis of Presentation and Recent Accounting Pronouncements (Tables)</t>
  </si>
  <si>
    <t>Notes Tables</t>
  </si>
  <si>
    <t>Schedule of New Accounting Pronouncements and Changes in Accounting Principles [Table Text Block]</t>
  </si>
  <si>
    <t xml:space="preserve"> Jan. 31, 2018 Topic 606 ASU2016-16 (1) Feb. 1, 2018 (in thousands) Assets Current assets: Cash and equivalents $ 147,023 $ - $ - $ 147,023 Accounts receivable, net 83,518 - - 83,518 Other current assets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As reported under Topic 606 Adjustments Balances under Prior GAAP (in thousands) Assets Current assets: Cash and equivalents $ 139,528 $ - $ 139,528 Accounts receivable, net 54,258 - 54,258 Other current assets 21,116 (4,194 ) 16,922 Total current assets 214,902 (4,194 ) 210,708 Property and equipment, net 29,741 - 29,741 Capitalized software costs, net 1,405 - 1,405 Goodwill 11,095 - 11,095 Deferred tax assets, net 11,869 1,047 12,916 Other assets, net 10,931 (7,697 ) 3,234 Total assets $ 279,943 $ (10,844 ) $ 269,099 Liabilities and stockholders’ equity Current portion of long-term debt $ 476 $ - $ 476 Accounts payable 10,962 - 10,962 Deferred revenue 91,195 3,034 94,229 Other current liabilities 35,702 - 35,702 Total current liabilities 138,335 3,034 141,369 Long-term debt 13,075 - 13,075 Other liabilities 4,943 868 5,811 Stockholders’ equity Common stock - Class A 16 - 16 Common stock - Class B 4 - 4 Additional paid-in capital 192,421 - 192,421 Treasury stock (7,532 ) - (7,532 ) Accumulated deficit (53,655 ) (14,750 ) (68,405 ) Accumulated other comprehensive loss (7,664 ) 4 (7,660 ) Total stockholders’ equity 123,590 (14,746 ) 108,844 Total liabilities and stockholders’ equity $ 279,943 $ (10,844 ) $ 269,099 As reported under Topic 606 Adjustments Balances under Prior GAAP (in thousands, except per share amounts) Revenue Subscription fees $ 22,439 $ (251 ) $ 22,188 License fees 5,561 (216 ) 5,345 Maintenance and other 30,574 40 30,614 Professional services 25,969 904 26,873 Total revenue 84,543 477 85,020 Cost of revenue: Subscription fees 8,334 4 8,338 License fees 574 - 574 Maintenance and other 7,774 - 7,774 Professional services 23,754 - 23,754 Total cost of revenue 40,436 4 40,440 Gross profit 44,107 473 44,580 Operating expenses: Sales and marketing 19,502 (22 ) 19,480 Research and development 13,513 (59 ) 13,454 General and administrative 9,366 - 9,366 Total operating expenses 42,381 (81 ) 42,300 Operating income 1,726 554 2,280 Other (income) expense Interest income (743 ) - (743 ) Interest expense 154 - 154 Other income (269 ) - (269 ) Total other income, net (858 ) - (858 ) Income before income taxes 2,584 554 3,138 Income tax expense 1,471 112 1,583 Net income $ 1,113 $ 442 $ 1,555 Basic income per share Class A $ 0.06 $ 0.02 $ 0.08 Class B $ 0.05 $ 0.02 $ 0.07 Diluted income per share Class A $ 0.05 $ 0.02 $ 0.07 Class B $ 0.05 $ 0.02 $ 0.07 As reported under Topic 606 Adjustments Balances under Prior GAAP (in thousands, except per share amounts) Revenue Subscription fees $ 43,950 $ (557 ) $ 43,393 License fees 11,827 (1,386 ) 10,441 Maintenance and other 62,057 113 62,170 Professional services 52,899 (846 ) 52,053 Total revenue 170,733 (2,676 ) 168,057 Cost of revenue: Subscription fees 16,562 14 16,576 License fees 1,238 - 1,238 Maintenance and other 15,639 - 15,639 Professional services 48,064 - 48,064 Total cost of revenue 81,503 14 81,517 Gross profit 89,230 (2,690 ) 86,540 Operating expenses: Sales and marketing 39,448 (284 ) 39,164 Research and development 27,519 (118 ) 27,401 General and administrative 18,728 - 18,728 Total operating expenses 85,695 (402 ) 85,293 Operating income 3,535 (2,288 ) 1,247 Other (income) expense Interest income (1,267 ) - (1,267 ) Interest expense 311 - 311 Other income (673 ) - (673 ) Total other income, net (1,629 ) - (1,629 ) Income before income taxes 5,164 (2,288 ) 2,876 Income tax expense 2,654 (79 ) 2,575 Net income $ 2,510 $ (2,209 ) $ 301 Basic income (loss) per share Class A $ 0.13 $ (0.12 ) $ 0.01 Class B $ 0.11 $ (0.10 ) $ 0.01 Diluted income (loss) per share Class A $ 0.12 $ (0.11 ) $ 0.01 Class B $ 0.11 $ (0.10 ) $ 0.01 As reported under Topic 606 Adjustments Balances under Prior GAAP (in thousands) Net income (loss) $ 2,510 $ (2,209 ) $ 301 Amortization of costs capitalized to obtain and fulfill contracts 2,051 (1,636 ) 415 Net change in valuation allowance 4,553 648 5,201 Changes in operating assets and liabilities: Costs capitalized to obtain and fulfill contracts (1,692 ) 1,366 (326 ) Other assets (894 ) (325 ) (1,219 ) Deferred revenue (21,683 ) 2,152 (19,531 ) Net cash provided by operating activities 9,146 (4 ) 9,142 Effect of exchange rates on cash and equivalents (2,110 ) 4 (2,106 )</t>
  </si>
  <si>
    <t>Note 2 - Revenue (Tables)</t>
  </si>
  <si>
    <t>Disaggregation of Revenue [Table Text Block]</t>
  </si>
  <si>
    <t xml:space="preserve"> Three Months Ended July 31, Six Months Ended July 31, 201 8 201 7 201 8 201 7 (in thousands) (in thousands) North America $ 39,288 $ 35,156 $ 79,313 $ 68,526 EMEA 26,906 22,227 51,993 43,108 Asia Pacific 12,866 12,967 25,425 25,133 Latin America 5,483 5,608 14,002 10,573 Total revenue $ 84,543 $ 75,958 $ 170,733 $ 147,340 Three Months Ended July 31, Six Months Ended July 31, 2018 2017 2018 2017 (in thousands) (in thousands) Automotive $ 34,663 $ 28,864 $ 71,725 $ 55,276 Consumer products and food and beverage 13,527 11,394 27,317 22,815 High technology and industrial products 25,363 24,306 50,358 47,148 Life sciences 10,990 11,394 21,333 22,101 Total revenue $ 84,543 $ 75,958 $ 170,733 $ 147,340 </t>
  </si>
  <si>
    <t>Contract with Customer, Asset and Liability [Table Text Block]</t>
  </si>
  <si>
    <t xml:space="preserve"> As of July 31, 2018 Feb. 1, 2018 (In thousands) Contract assets, short-term $ 1,372 $ 890 Contract assets, long-term - 110 Total contract assets $ 1,372 $ 1,000 Deferred revenue, short-term $ 91,195 $ 115,454 Deferred revenue, long-term 1,054 1,644 Total deferred revenue $ 92,249 $ 117,098 As of July 31 , 2018 January 31, 2018 (in thousands) Deferred maintenance $ 61,650 $ 80,811 Deferred subscription 27,821 31,034 Deferred professional services 1,589 3,523 Deferred license 96 756 Deferred other revenue 39 569 Deferred revenues, current 91,195 116,693 Deferred revenues, non-current (in Other liabilities) 1,054 2,156 Total deferred revenues $ 92,249 $ 118,849 </t>
  </si>
  <si>
    <t>Note 3 - Computation of Net Income (Loss) Per Share (Tables)</t>
  </si>
  <si>
    <t>Schedule of Earnings Per Share, Basic and Diluted [Table Text Block]</t>
  </si>
  <si>
    <t xml:space="preserve"> Three Months Ended Six Months Ended July 31, July 31, 201 8 201 7 201 8 201 7 (in thousands, except per share data) (in thousands, except per share data) Net income (loss) $ 1,113 $ (1,161 ) $ 2,510 $ (3,732 ) Less: Dividends declared (1,372 ) (1,344 ) (2,731 ) (2,675 ) Undistributed net loss $ (259 ) $ (2,505 ) $ (221 ) $ (6,407 ) Net income (loss) per share – Class A Common Stock Dividends declared $ 1,176 $ 1,151 $ 2,340 $ 2,290 Allocation of undistributed net loss (222 ) (2,145 ) (190 ) (5,483 ) Net income (loss) attributable to Class A common stock $ 954 $ (994 ) $ 2,150 $ (3,193 ) Weighted average shares of Class A common stock outstanding— basic 16,266 15,914 16,173 15,863 Weighted average potential shares of Class A common stock 1,661 — 1,713 — Weighted average shares of Class A common stock and potential common shares outstanding— diluted 17,927 15,914 17,886 15,863 Basic net income (loss) per Class A common share $ 0.06 $ (0.06 ) $ 0.13 $ (0.20 ) Diluted net income (loss) per Class A common share $ 0.05 $ (0.06 ) $ 0.12 $ (0.20 ) Net income (loss) per share – Class B Common Stock Dividends declared $ 196 $ 193 $ 391 $ 385 Allocation of undistributed net loss (37 ) (360 ) (31 ) (924 ) Net income (loss) attributable to Class B common stock $ 159 $ (167 ) $ 360 $ (539 ) Weighted average shares of Class B common stock outstanding— basic 3,263 3,212 3,248 3,211 Weighted average potential shares of Class B common stock 171 — 177 — Weighted average shares of Class B common stock and potential common shares outstanding— diluted 3,434 3,212 3,425 3,211 Basic net income (loss) per Class B common share $ 0.05 $ (0.05 ) $ 0.11 $ (0.17 ) Diluted net income (loss) per Class B common share $ 0.05 $ (0.05 ) $ 0.11 $ (0.17 )</t>
  </si>
  <si>
    <t>Schedule of Antidilutive Securities Excluded from Computation of Earnings Per Share [Table Text Block]</t>
  </si>
  <si>
    <t xml:space="preserve"> Three Months Ended Six Months Ended July 31, July 31, 201 8 201 7 201 8 201 7 (in thousands) (in thousands) Class A 351 3,219 179 3,129 Class B — 384 — 387 </t>
  </si>
  <si>
    <t>Note 4 - Fair Value Measurements (Tables)</t>
  </si>
  <si>
    <t>Fair Value Measurements, Recurring and Nonrecurring [Table Text Block]</t>
  </si>
  <si>
    <t xml:space="preserve"> Quoted Prices in Active Markets for Identical Assets (Level 1) Significant Other Observable Inputs (Level 2) Significant Unobservable Inputs (Level 3) (in thousands) Money market mutual funds as of July 31, 2018 (a) $ 107,131 Money market mutual funds as of January 31, 2018 (a) $ 115,416 Asset related to the interest rate swap as of July 31, 2018 (b) $ 339 Asset related to the interest rate swap as of January 31, 2018 (b) $ 187 </t>
  </si>
  <si>
    <t>Schedule of Derivative Instruments in Statement of Financial Position, Fair Value [Table Text Block]</t>
  </si>
  <si>
    <t xml:space="preserve"> Asset Fair Value Balance Sheet Location July 31, 201 8 January 31, 201 8 Derivative instrument: Interest rate swap Other assets, net $ 339 $ 187 Total $ 339 $ 187 </t>
  </si>
  <si>
    <t>Note 5 - Capitalized Software Costs (Tables)</t>
  </si>
  <si>
    <t>Schedule of Capitalized Software Costs [Table Text Block]</t>
  </si>
  <si>
    <t xml:space="preserve"> July 31, 201 8 January 31, 201 8 (in thousands) Capitalized software costs: Capitalized software development costs $ 1,787 $ 1,516 Acquired software technology 135 - 1,922 1,516 Less accumulated amortization (517 ) (526 ) Capitalized software costs, net $ 1,405 $ 990 </t>
  </si>
  <si>
    <t>Schedule of Capitalized Software Costs Amortization Expense [Table Text Block]</t>
  </si>
  <si>
    <t xml:space="preserve"> Fiscal Years (in thousands) 2019 remaining $ 312 2020 580 2021 395 2022 78 Thereafter 40 $ 1,405 </t>
  </si>
  <si>
    <t>Note 6 - Goodwill and Intangible Assets (Tables)</t>
  </si>
  <si>
    <t>Schedule of Goodwill [Table Text Block]</t>
  </si>
  <si>
    <t xml:space="preserve"> Gross Carrying Amount Accumulated Impairment Goodwill, Net (in thousands) Balance at January 31, 2018 $ 26,631 $ (15,608 ) $ 11,023 Additions 243 - 243 Impact of foreign currency translation (171 ) - (171 ) Balance at July 31, 2018 $ 26,703 $ (15,608 ) $ 11,095 </t>
  </si>
  <si>
    <t>Schedule of Finite-Lived Intangible Assets [Table Text Block]</t>
  </si>
  <si>
    <t xml:space="preserve"> July 31, 2018 (in thousands) Amortizable intangible assets Customer relationships $ 190 Less: accumulated amortization - Net amortizable intangible assets $ 190 </t>
  </si>
  <si>
    <t>Schedule of Finite-Lived Intangible Assets, Future Amortization Expense [Table Text Block]</t>
  </si>
  <si>
    <t xml:space="preserve"> Fiscal Years (in thousands) 2019 remaining $ 19 2020 38 2021 38 2022 38 Thereafter 57 $ 190 </t>
  </si>
  <si>
    <t>Note 7 - Debt (Tables)</t>
  </si>
  <si>
    <t>Schedule of Debt [Table Text Block]</t>
  </si>
  <si>
    <t xml:space="preserve"> July 31, 201 8 January 31, 201 8 (in thousands) Note payable $ 13,591 $ 13,825 Less current maturities (476 ) (466 ) Less loan origination costs, net (40 ) (46 ) Long-term debt $ 13,075 $ 13,313 </t>
  </si>
  <si>
    <t>Note 8 - Accumulated Other Comprehensive Loss (Tables)</t>
  </si>
  <si>
    <t>Schedule of Accumulated Other Comprehensive Income (Loss) [Table Text Block]</t>
  </si>
  <si>
    <t xml:space="preserve"> Foreign Currency Translation Adjustments (in thousands) Balance as of January 31, 2018 $ (6,828 ) Other comprehensive income before reclassifications (836 ) Amounts reclassified from accumulated other comprehensive loss - Net current period other comprehensive income (836 ) Balance as of July 31, 2018 $ (7,664 )</t>
  </si>
  <si>
    <t>Note 10 - Stockholders' Equity (Tables)</t>
  </si>
  <si>
    <t>Dividends Declared [Table Text Block]</t>
  </si>
  <si>
    <t xml:space="preserve"> Declaration Date Record Date Payable Dividend Class A Dividend Class B (in thousands) 6/11/2018 6/25/2018 7/6/2018 $ 0.072 $ 0.06 $ 1,372 4/10/2018 4/24/2018 5/1/2018 $ 0.072 $ 0.06 $ 1,359 </t>
  </si>
  <si>
    <t>Note 11 - Stock-based Compensation (Tables)</t>
  </si>
  <si>
    <t>Schedule of Employee Service Share-based Compensation, Allocation of Recognized Period Costs [Table Text Block]</t>
  </si>
  <si>
    <t xml:space="preserve"> Three Months Ended July 31, Six Months Ended July 31, 201 8 201 7 201 8 201 7 (in thousands) (in thousands) Cost of subscription $ 68 $ 36 $ 117 $ 61 Cost of maintenance and other revenue 118 95 210 172 Cost of professional services 327 274 553 494 Sales and marketing 534 368 936 685 Research and development 413 304 728 557 General and administrative 1,904 1,515 2,926 2,391 Total stock-based compensation expense $ 3,364 $ 2,592 $ 5,470 $ 4,360 </t>
  </si>
  <si>
    <t>Schedule of Share-based Compensation, Restricted Stock and Restricted Stock Units Activity [Table Text Block]</t>
  </si>
  <si>
    <t xml:space="preserve"> RSUs Weighted Average Grant Date Fair Value (in thousands) Outstanding at January 31, 2018 653 $ 25.10 Granted 270 52.72 Released (1) (252 ) 25.56 Forfeited (13 ) 25.13 Outstanding at July 31, 2018 658 $ 36.22 </t>
  </si>
  <si>
    <t>Schedule of Share-based Payment Award, Stock Options, Valuation Assumptions [Table Text Block]</t>
  </si>
  <si>
    <t xml:space="preserve"> Six Months Ended July 31, 201 8 201 7 Expected life in years (1) 5.50 5.50 Risk free interest rate (2) 2.80 % 1.82 % Volatility (3) 31 % 33 % Dividend rate (4) 0.54 % 0.91 %</t>
  </si>
  <si>
    <t>Schedule of Share-based Compensation, Stock Options and Stock Appreciation Rights Award Activity [Table Text Block]</t>
  </si>
  <si>
    <t xml:space="preserve"> SARs (in thousands) Weighted Average Exercise Price per Share Weighted Average Remaining Contractual Term (years) Aggregate Intrinsic Value (in thousands) Outstanding at January 31, 2018 3,024 $ 17.78 Granted 380 53.50 Exercised (384 ) 9.39 Expired (5 ) 8.97 Forfeited (1 ) 19.40 Outstanding at July 31, 2018 3,014 $ 23.37 4.5 $ 77,830 Vested and exercisable at July 31, 2018 2,064 $ 17.02 3.4 $ 64,899 </t>
  </si>
  <si>
    <t>Note 13 - Business Segment Information (Tables)</t>
  </si>
  <si>
    <t>Schedule of Revenue from External Customers and Long-Lived Assets, by Geographical Areas [Table Text Block]</t>
  </si>
  <si>
    <t xml:space="preserve"> Three Months Ended July 31, Six Months Ended July 31, 201 8 201 7 201 8 201 7 (in thousands) (in thousands) Revenue: North America (1) $ 39,288 $ 35,156 $ 79,313 $ 68,526 EMEA 26,906 22,227 51,993 43,108 Asia Pacific 12,866 12,967 25,425 25,133 Latin America 5,483 5,608 14,002 10,573 $ 84,543 $ 75,958 $ 170,733 $ 147,340 </t>
  </si>
  <si>
    <t>Note 1 - Basis of Presentation and Recent Accounting Pronouncements (Details Textual) - USD ($) $ in Thousands</t>
  </si>
  <si>
    <t>Feb. 01, 2018</t>
  </si>
  <si>
    <t>Retained Earnings (Accumulated Deficit), Ending Balance</t>
  </si>
  <si>
    <t>Contract with Customer, Liability, Total</t>
  </si>
  <si>
    <t>Contract with Customer, Asset, Net, Total</t>
  </si>
  <si>
    <t>Commission Expense [Member]</t>
  </si>
  <si>
    <t>Capitalized Contract Cost, Amortization Period</t>
  </si>
  <si>
    <t>5 years</t>
  </si>
  <si>
    <t>Sales Agent Fees [Member]</t>
  </si>
  <si>
    <t>Cloud Environment Setup Costs [Member]</t>
  </si>
  <si>
    <t>Accounting Standards Update 2016-16 [Member]</t>
  </si>
  <si>
    <t>Deferred Tax Assets, Net of Valuation Allowance, Total</t>
  </si>
  <si>
    <t>Accounting Standards Update 2014-09 [Member]</t>
  </si>
  <si>
    <t>Accounting Standards Update 2014-09 [Member] | Removal of Vendor Specific Objective Evidence [Member]</t>
  </si>
  <si>
    <t>Accounting Standards Update 2014-09 [Member] | Removal of Limitation on Contingent Revenue [Member]</t>
  </si>
  <si>
    <t>Accounting Standards Update 2014-09 [Member] | Contracts Containing Future Option to Customer Reprsented Material Right Which Resulted in Deferred of Revenue [Member]</t>
  </si>
  <si>
    <t>Accounting Standards Update 2014-09 [Member] | Commission Expense Related to Contracts No Longer Expensed as Incurred [Member]</t>
  </si>
  <si>
    <t>Other Assets, Total</t>
  </si>
  <si>
    <t>Accounting Standards Update 2014-09 [Member] | Sales Agent Fees to Obtain Contracts No Longer Expensed as Incurred [Member]</t>
  </si>
  <si>
    <t>Accounting Standards Update 2014-09 [Member] | Cloud Environment Setup Costs Incurred to Fufill New Cloud Customer Contracts No Longer Expensed as Incurred [Member]</t>
  </si>
  <si>
    <t>Accounting Standards Update 2014-09 [Member] | Adjustments for Tax Impact Related to Adoption of ASU 2014-09 [Member]</t>
  </si>
  <si>
    <t>Note 1 - Basis of Presentation and Recent Accounting Pronouncements - Effects of Adopting Topic 606 (Details) - USD ($) $ / shares in Units, $ in Thousands</t>
  </si>
  <si>
    <t>Jan. 31, 2017</t>
  </si>
  <si>
    <t>Cash and Cash Equivalents, at Carrying Value, Ending Balance</t>
  </si>
  <si>
    <t>Accounts receivable, net</t>
  </si>
  <si>
    <t>Treasury stock</t>
  </si>
  <si>
    <t>Operating income</t>
  </si>
  <si>
    <t>Total other income, net</t>
  </si>
  <si>
    <t>Income before income taxes</t>
  </si>
  <si>
    <t>Net income</t>
  </si>
  <si>
    <t>Common stock - Class A</t>
  </si>
  <si>
    <t>Basic income per share (in dollars per share)</t>
  </si>
  <si>
    <t>Diluted income per share (in dollars per share)</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Calculated under Revenue Guidance in Effect before Topic 606 [Member] | Subscription and Circulation [Member]</t>
  </si>
  <si>
    <t>Calculated under Revenue Guidance in Effect before Topic 606 [Member] | License [Member]</t>
  </si>
  <si>
    <t>Calculated under Revenue Guidance in Effect before Topic 606 [Member] | Maintenance [Member]</t>
  </si>
  <si>
    <t>Calculated under Revenue Guidance in Effect before Topic 606 [Member] | Professional Services [Member]</t>
  </si>
  <si>
    <t>Accounting Standards Update 2014-09 [Member] | Common Class A [Member]</t>
  </si>
  <si>
    <t>Accounting Standards Update 2014-09 [Member] | Common Class B [Member]</t>
  </si>
  <si>
    <t>Accounting Standards Update 2014-09 [Member] | Difference between Revenue Guidance in Effect before and after Topic 606 [Member]</t>
  </si>
  <si>
    <t>Accounting Standards Update 2014-09 [Member] | Difference between Revenue Guidance in Effect before and after Topic 606 [Member] | Common Class A [Member]</t>
  </si>
  <si>
    <t>Accounting Standards Update 2014-09 [Member] | Difference between Revenue Guidance in Effect before and after Topic 606 [Member] | Common Class B [Member]</t>
  </si>
  <si>
    <t>Accounting Standards Update 2014-09 [Member] | Difference between Revenue Guidance in Effect before and after Topic 606 [Member] | Subscription and Circulation [Member]</t>
  </si>
  <si>
    <t>Accounting Standards Update 2014-09 [Member] | Difference between Revenue Guidance in Effect before and after Topic 606 [Member] | License [Member]</t>
  </si>
  <si>
    <t>Accounting Standards Update 2014-09 [Member] | Difference between Revenue Guidance in Effect before and after Topic 606 [Member] | Maintenance [Member]</t>
  </si>
  <si>
    <t>Accounting Standards Update 2014-09 [Member] | Difference between Revenue Guidance in Effect before and after Topic 606 [Member] | Professional Services [Member]</t>
  </si>
  <si>
    <t>[1]</t>
  </si>
  <si>
    <t>Accounting Standards Update 2016-16 [Member] | Common Class A [Member]</t>
  </si>
  <si>
    <t>Accounting Standards Update 2016-16 [Member] | Common Class B [Member]</t>
  </si>
  <si>
    <t>For further information about the adoption of Income taxes (Topic 740): Intra-entity Transfers of Assets Other Than Inventory see Note 10 "Income Taxes."</t>
  </si>
  <si>
    <t>Note 2 - Revenue 1 (Details Textual) - USD ($) $ in Thousands</t>
  </si>
  <si>
    <t>Contract with Customer, Liability, Revenue Recognized</t>
  </si>
  <si>
    <t>Capitalized Contract Cost, Amortization</t>
  </si>
  <si>
    <t>Capitalized Contract Cost, Impairment Loss</t>
  </si>
  <si>
    <t>Direct Costs of Obtaining Contract [Member]</t>
  </si>
  <si>
    <t>Capitalized Contract Cost, Net, Total</t>
  </si>
  <si>
    <t>Direct Costs of Obtaining Contract [Member] | Selling and Marketing Expense [Member]</t>
  </si>
  <si>
    <t>Costs to Fulfill Contract [Member]</t>
  </si>
  <si>
    <t>Costs to Fulfill Contract [Member] | Cost of Sales [Member]</t>
  </si>
  <si>
    <t>Note 2 - Revenue 2 (Details Textual) $ in Thousands</t>
  </si>
  <si>
    <t>Jul. 31, 2018USD ($)</t>
  </si>
  <si>
    <t>Revenue, Remaining Performance Obligation, Expected Timing of Satisfaction, Start Date [Axis]: (nil)</t>
  </si>
  <si>
    <t>Revenue, Remaining Performance Obligation, Amount</t>
  </si>
  <si>
    <t>Revenue, Remaining Performance Obligation, Expected Timing of Satisfaction, Period</t>
  </si>
  <si>
    <t>1 year</t>
  </si>
  <si>
    <t>Note 2 - Revenue - Disaggregation of Revenue (Details) - USD ($) $ in Thousands</t>
  </si>
  <si>
    <t>North America [Member]</t>
  </si>
  <si>
    <t>EMEA [Member]</t>
  </si>
  <si>
    <t>Asia Pacific [Member]</t>
  </si>
  <si>
    <t>Latin America [Member]</t>
  </si>
  <si>
    <t>Automotive [Member]</t>
  </si>
  <si>
    <t>Consumer Products and Food and Beverage [Member]</t>
  </si>
  <si>
    <t>High Technology and Industrial Products [Member]</t>
  </si>
  <si>
    <t>Life Sciences [Member]</t>
  </si>
  <si>
    <t>Note 2 - Revenue - Contract Balances (Details) - USD ($) $ in Thousands</t>
  </si>
  <si>
    <t>Contract assets, short-term</t>
  </si>
  <si>
    <t>Contract assets, long-term</t>
  </si>
  <si>
    <t>Total contract assets</t>
  </si>
  <si>
    <t>Deferred revenue, long-term</t>
  </si>
  <si>
    <t>Total deferred revenue</t>
  </si>
  <si>
    <t>Deferred revenues, current</t>
  </si>
  <si>
    <t>Deferred revenues, non-current (in Other liabilities)</t>
  </si>
  <si>
    <t>Product and Service, Other [Member]</t>
  </si>
  <si>
    <t>Note 3 - Computation of Net Income (Loss) Per Share - Computation of Basic and Diluted Net Loss Per Share (Details) - USD ($) $ / shares in Units, shares in Thousands, $ in Thousands</t>
  </si>
  <si>
    <t>Dividends declared</t>
  </si>
  <si>
    <t>Undistributed net loss</t>
  </si>
  <si>
    <t>Net (loss) income per share</t>
  </si>
  <si>
    <t>Weighted average shares of common stock outstanding—basic (in shares)</t>
  </si>
  <si>
    <t>Weighted average potential shares of common stock (in shares)</t>
  </si>
  <si>
    <t>Weighted average shares of common stock and potential common shares outstanding—diluted (in shares)</t>
  </si>
  <si>
    <t>Note 3 - Computation of Net Income (Loss) Per Share - Anti-dilutive Shares (Details) - shares shares in Thousands</t>
  </si>
  <si>
    <t>Antidilutive securities excluded from computation of net income per share (in shares)</t>
  </si>
  <si>
    <t>Note 4 - Fair Value Measurements (Details Textual) - USD ($)</t>
  </si>
  <si>
    <t>Interest Rate Swap [Member]</t>
  </si>
  <si>
    <t>Derivative, Gain (Loss) on Derivative, Net, Total</t>
  </si>
  <si>
    <t>Reported Value Measurement [Member]</t>
  </si>
  <si>
    <t>Note 4 - Fair Value Measurements - Financial Assets and Liabilities (Details) - USD ($) $ in Thousands</t>
  </si>
  <si>
    <t>Asset related to the interest rate swap</t>
  </si>
  <si>
    <t>Fair Value, Measurements, Recurring [Member] | Fair Value, Inputs, Level 1 [Member]</t>
  </si>
  <si>
    <t>Money market mutual funds</t>
  </si>
  <si>
    <t>[2]</t>
  </si>
  <si>
    <t>Fair Value, Measurements, Recurring [Member] | Fair Value, Inputs, Level 2 [Member]</t>
  </si>
  <si>
    <t>Money market mutual funds are recorded at fair value based upon quoted market prices.</t>
  </si>
  <si>
    <t>The asset related to the interest rate swap is recorded at fair value based upon a valuation model that uses relevant observable market inputs at quoted intervals, such as forward yield curves.</t>
  </si>
  <si>
    <t>Note 4 - Fair Value Measurements - Fair Values of the Derivative Instrument (Details) - USD ($) $ in Thousands</t>
  </si>
  <si>
    <t>Fair value of derivative instrument</t>
  </si>
  <si>
    <t>Interest Rate Swap [Member] | Other Noncurrent Assets [Member]</t>
  </si>
  <si>
    <t>Note 5 - Capitalized Software Costs (Details Textual) - USD ($) $ in Millions</t>
  </si>
  <si>
    <t>Capitalized Computer Software Write-Downs</t>
  </si>
  <si>
    <t>Capitalized Computer Software, Amortization</t>
  </si>
  <si>
    <t>Note 5 - Capitalized Software Costs - Capitalized Software Costs and Accumulated Amortization (Details) - USD ($) $ in Thousands</t>
  </si>
  <si>
    <t>Capitalized software development costs</t>
  </si>
  <si>
    <t>Acquired software technology</t>
  </si>
  <si>
    <t>Capitalized software costs, Gross</t>
  </si>
  <si>
    <t>Less accumulated amortization</t>
  </si>
  <si>
    <t>Note 5 - Capitalized Software Costs - Estimated Amortization Expense (Details) - USD ($) $ in Thousands</t>
  </si>
  <si>
    <t>2019 remaining</t>
  </si>
  <si>
    <t>Thereafter</t>
  </si>
  <si>
    <t>Total</t>
  </si>
  <si>
    <t>Note 6 - Goodwill and Intangible Assets - Goodwill (Details) $ in Thousands</t>
  </si>
  <si>
    <t>Beginning balance, gross</t>
  </si>
  <si>
    <t>Accumulated impairment</t>
  </si>
  <si>
    <t>Beginning balance, net</t>
  </si>
  <si>
    <t>Additions</t>
  </si>
  <si>
    <t>Impact of foreign currency translation, gross</t>
  </si>
  <si>
    <t>Impact of foreign currency translation, accumulated impairment</t>
  </si>
  <si>
    <t>Ending balance, gross</t>
  </si>
  <si>
    <t>Ending balance, net</t>
  </si>
  <si>
    <t>Note 6 - Goodwill and Intangible Assets - Intangible Assets (Details) $ in Thousands</t>
  </si>
  <si>
    <t>Amortizable intangible assets</t>
  </si>
  <si>
    <t>Less: accumulated amortization</t>
  </si>
  <si>
    <t>Net amortizable intangible assets</t>
  </si>
  <si>
    <t>Customer Relationships [Member]</t>
  </si>
  <si>
    <t>Amortizable intangible assets, gross</t>
  </si>
  <si>
    <t>Note 6 - Goodwill and Intangible Assets - Future Amortization of Intangible Assets (Details) $ in Thousands</t>
  </si>
  <si>
    <t>Note 7 - Debt (Details Textual) - Rabobank N.A [Member] - USD ($)</t>
  </si>
  <si>
    <t>May 30, 2012</t>
  </si>
  <si>
    <t>2012 Mortgage [Member] | Quad Ortega Hill LLC [Member]</t>
  </si>
  <si>
    <t>Debt Instrument, Face Amount</t>
  </si>
  <si>
    <t>Debt Instrument, Periodic Payment, Total</t>
  </si>
  <si>
    <t>Final Principal Payment</t>
  </si>
  <si>
    <t>2012 Mortgage [Member] | Quad Ortega Hill LLC [Member] | Swap [Member]</t>
  </si>
  <si>
    <t>Derivative Liability, Notional Amount</t>
  </si>
  <si>
    <t>Derivative, Fixed Interest Rate</t>
  </si>
  <si>
    <t>4.31%</t>
  </si>
  <si>
    <t>2012 Mortgage [Member] | Quad Ortega Hill LLC [Member] | London Interbank Offered Rate (LIBOR) [Member]</t>
  </si>
  <si>
    <t>Debt Instrument, Basis Spread on Variable Rate</t>
  </si>
  <si>
    <t>2.25%</t>
  </si>
  <si>
    <t>2.08%</t>
  </si>
  <si>
    <t>Unsecured Credit Agreement [Member]</t>
  </si>
  <si>
    <t>Loans Payable to Bank, Total</t>
  </si>
  <si>
    <t>Note 7 - Debt - Summary of Debt (Details) - USD ($) $ in Thousands</t>
  </si>
  <si>
    <t>Note payable</t>
  </si>
  <si>
    <t>Less current maturities</t>
  </si>
  <si>
    <t>Less loan origination costs, net</t>
  </si>
  <si>
    <t>Note 8 - Accumulated Other Comprehensive Loss (Details Textual) $ in Thousands</t>
  </si>
  <si>
    <t>Reclassification from Accumulated Other Comprehensive Income, Current Period, Net of Tax</t>
  </si>
  <si>
    <t>Note 8 - Accumulated Other Comprehensive Loss - Components of Accumulated Other Comprehensive Loss (Details) $ in Thousands</t>
  </si>
  <si>
    <t>Balance</t>
  </si>
  <si>
    <t>Other comprehensive income before reclassifications</t>
  </si>
  <si>
    <t>Accumulated Foreign Currency Adjustment Attributable to Parent [Member]</t>
  </si>
  <si>
    <t>Amounts reclassified from accumulated other comprehensive loss</t>
  </si>
  <si>
    <t>Net current period other comprehensive income</t>
  </si>
  <si>
    <t>Note 9 - Income Taxes (Details Textual) - USD ($) $ in Thousands</t>
  </si>
  <si>
    <t>Income Tax Expense (Benefit), Total</t>
  </si>
  <si>
    <t>Effective Income Tax Rate Reconciliation, Percent, Total</t>
  </si>
  <si>
    <t>57.00%</t>
  </si>
  <si>
    <t>253.00%</t>
  </si>
  <si>
    <t>51.00%</t>
  </si>
  <si>
    <t>64.00%</t>
  </si>
  <si>
    <t>Income Tax Expense, Transition Tax on Accumulated Foreign Earnings</t>
  </si>
  <si>
    <t>Transition Tax for Accumulated Foreign Earnings, Liability</t>
  </si>
  <si>
    <t>Unrecognized Tax Benefits, Ending Balance</t>
  </si>
  <si>
    <t>Unrecognized Tax Benefits, Period Increase (Decrease), Total</t>
  </si>
  <si>
    <t>Unrecognized Tax Benefits, Income Tax Penalties and Interest Accrued, Total</t>
  </si>
  <si>
    <t>Deferred Tax Assets, Valuation Allowance, Total</t>
  </si>
  <si>
    <t>Note 10 - Stockholders' Equity - Dividends (Details) $ / shares in Units, $ in Thousands</t>
  </si>
  <si>
    <t>Jul. 31, 2018USD ($)$ / shares</t>
  </si>
  <si>
    <t>Dividends Declaration Date One [Member]</t>
  </si>
  <si>
    <t>Record Date</t>
  </si>
  <si>
    <t>Jun. 25,
		2018</t>
  </si>
  <si>
    <t>Payable</t>
  </si>
  <si>
    <t>Jul. 6,
		2018</t>
  </si>
  <si>
    <t>Amount | $</t>
  </si>
  <si>
    <t>Dividends Declaration Date One [Member] | Common Class A [Member]</t>
  </si>
  <si>
    <t>Dividend Per Share (in dollars per share)</t>
  </si>
  <si>
    <t>Dividends Declaration Date One [Member] | Common Class B [Member]</t>
  </si>
  <si>
    <t>Dividends Declaration Date Two [Member]</t>
  </si>
  <si>
    <t>Apr. 24,
		2018</t>
  </si>
  <si>
    <t>May 1,
		2018</t>
  </si>
  <si>
    <t>Dividends Declaration Date Two [Member] | Common Class A [Member]</t>
  </si>
  <si>
    <t>Dividends Declaration Date Two [Member] | Common Class B [Member]</t>
  </si>
  <si>
    <t>Note 11 - Stock-based Compensation (Details Textual) - USD ($) $ / shares in Units, $ in Millions</t>
  </si>
  <si>
    <t>Restricted Stock Units (RSUs) [Member]</t>
  </si>
  <si>
    <t>Shares Paid for Tax Withholding for Share Based Compensation</t>
  </si>
  <si>
    <t>Adjustments Related to Tax Withholding for Share-based Compensation</t>
  </si>
  <si>
    <t>Employee Service Share-based Compensation, Nonvested Awards, Compensation Cost Not yet Recognized, Total</t>
  </si>
  <si>
    <t>Employee Service Share-based Compensation, Nonvested Awards, Compensation Cost Not yet Recognized, Period for Recognition</t>
  </si>
  <si>
    <t>3 years 73 days</t>
  </si>
  <si>
    <t>Stock Appreciation Rights (SARs) [Member]</t>
  </si>
  <si>
    <t>Share-based Compensation Arrangement by Share-based Payment Award, Options, Exercises in Period, Intrinsic Value</t>
  </si>
  <si>
    <t>Share-based Compensation Arrangement by Share-based Payment Award, Options, Grants in Period, Weighted Average Grant Date Fair Value</t>
  </si>
  <si>
    <t>Note 11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11 - Stock-based Compensation - RSUs Activity (Details) - Restricted Stock Units (RSUs) [Member] shares in Thousands</t>
  </si>
  <si>
    <t>Jul. 31, 2018$ / sharesshares</t>
  </si>
  <si>
    <t>Restricted stock (in shares) | shares</t>
  </si>
  <si>
    <t>Restricted stock, weighted average grant date fair value (in dollars per share) | $ / shares</t>
  </si>
  <si>
    <t>Granted (in shares) | shares</t>
  </si>
  <si>
    <t>Granted, weighted average grant date fair value (in dollars per share) | $ / shares</t>
  </si>
  <si>
    <t>Released (in shares) | shares</t>
  </si>
  <si>
    <t>Released, weighted average grant date fair value (in dollars per share) | $ / shares</t>
  </si>
  <si>
    <t>Forfeited (in shares) | shares</t>
  </si>
  <si>
    <t>Forfeited, weighted average grant date fair value (in dollars per share) | $ / shares</t>
  </si>
  <si>
    <t>The number of RSUs released includes shares withheld on behalf of employees to satisfy the minimum statutory tax withholding requirements.</t>
  </si>
  <si>
    <t>Note 11 - Stock-based Compensation - Weighted Average Assumption to Value SARs (Details) - Stock Appreciation Rights (SARs) [Member]</t>
  </si>
  <si>
    <t>Expected life in years (1) (Year)</t>
  </si>
  <si>
    <t>5 years 182 days</t>
  </si>
  <si>
    <t>Risk free interest rate (2)</t>
  </si>
  <si>
    <t>2.80%</t>
  </si>
  <si>
    <t>1.82%</t>
  </si>
  <si>
    <t>[3]</t>
  </si>
  <si>
    <t>31.00%</t>
  </si>
  <si>
    <t>33.00%</t>
  </si>
  <si>
    <t>Dividend rate (4)</t>
  </si>
  <si>
    <t>[4]</t>
  </si>
  <si>
    <t>0.54%</t>
  </si>
  <si>
    <t>0.91%</t>
  </si>
  <si>
    <t>The expected life of SARs granted under the stock-based compensation plans is based on historical vested SAR exercise and post-vest forfeiture patterns and includes an estimate of the expected term for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six months ending on July 31, 2018.</t>
  </si>
  <si>
    <t>Note 11 - Stock-based Compensation - Options/SARs Activity (Details) - Options/SARs [Member] $ / shares in Units, shares in Thousands, $ in Thousands</t>
  </si>
  <si>
    <t>Jul. 31, 2018USD ($)$ / sharesshares</t>
  </si>
  <si>
    <t>Outstanding (in shares) | shares</t>
  </si>
  <si>
    <t>Outstanding, weighted average exercise price (in dollars per share) | $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weighted average exercise price (in dollars per share) | $ / shares</t>
  </si>
  <si>
    <t>Outstanding at July 31, 2018 (Year)</t>
  </si>
  <si>
    <t>4 years 182 days</t>
  </si>
  <si>
    <t>Outstanding at July 31, 2018 | $</t>
  </si>
  <si>
    <t>Vested and exercisable (in shares) | shares</t>
  </si>
  <si>
    <t>Vested and exercisable, weighted average exercise price (in dollars per share) | $ / shares</t>
  </si>
  <si>
    <t>Vested and exercisable, weighted average remaining contractual term (Year)</t>
  </si>
  <si>
    <t>3 years 146 days</t>
  </si>
  <si>
    <t>Vested and exercisable, aggregate intrinsic value | $</t>
  </si>
  <si>
    <t>Note 13 - Business Segment Information (Details Textual)</t>
  </si>
  <si>
    <t>Number of Geographic Locations</t>
  </si>
  <si>
    <t>Number of Operating Segments</t>
  </si>
  <si>
    <t>Geographic Concentration Risk [Member] | North America Revenue [Member] | CANADA</t>
  </si>
  <si>
    <t>Concentration Risk, Percentage</t>
  </si>
  <si>
    <t>1.00%</t>
  </si>
  <si>
    <t>2.00%</t>
  </si>
  <si>
    <t>Note 13 - Business Segment Information - Revenue by Region (Details) - USD ($) $ in Thousands</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1% and 2% of North America total revenue in the three and six months ended July 31, 2018 and for 1% of North America total revenue in the three and six months ended July 3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Volatility &quot;#,##0_);_(&quot;Volatili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27</v>
      </c>
    </row>
    <row r="17" spans="1:3">
      <c r="A17" s="4" t="s">
        <v>28</v>
      </c>
    </row>
    <row r="18" spans="1:3">
      <c r="A18" s="3" t="s">
        <v>4</v>
      </c>
    </row>
    <row r="19" spans="1:3">
      <c r="A19" s="4" t="s">
        <v>29</v>
      </c>
      <c r="C19" s="5" t="n">
        <v>16357168</v>
      </c>
    </row>
    <row r="20" spans="1:3">
      <c r="A20" s="4" t="s">
        <v>30</v>
      </c>
    </row>
    <row r="21" spans="1:3">
      <c r="A21" s="3" t="s">
        <v>4</v>
      </c>
    </row>
    <row r="22" spans="1:3">
      <c r="A22" s="4" t="s">
        <v>29</v>
      </c>
      <c r="C22" s="5" t="n">
        <v>3263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9528</v>
      </c>
      <c r="C3" s="7" t="n">
        <v>147023</v>
      </c>
    </row>
    <row r="4" spans="1:3">
      <c r="A4" s="4" t="s">
        <v>35</v>
      </c>
      <c r="B4" s="5" t="n">
        <v>54258</v>
      </c>
      <c r="C4" s="5" t="n">
        <v>83518</v>
      </c>
    </row>
    <row r="5" spans="1:3">
      <c r="A5" s="4" t="s">
        <v>36</v>
      </c>
      <c r="B5" s="5" t="n">
        <v>21116</v>
      </c>
      <c r="C5" s="5" t="n">
        <v>15856</v>
      </c>
    </row>
    <row r="6" spans="1:3">
      <c r="A6" s="4" t="s">
        <v>37</v>
      </c>
      <c r="B6" s="5" t="n">
        <v>214902</v>
      </c>
      <c r="C6" s="5" t="n">
        <v>246397</v>
      </c>
    </row>
    <row r="7" spans="1:3">
      <c r="A7" s="4" t="s">
        <v>38</v>
      </c>
      <c r="B7" s="5" t="n">
        <v>29741</v>
      </c>
      <c r="C7" s="5" t="n">
        <v>30408</v>
      </c>
    </row>
    <row r="8" spans="1:3">
      <c r="A8" s="4" t="s">
        <v>39</v>
      </c>
      <c r="B8" s="5" t="n">
        <v>1405</v>
      </c>
      <c r="C8" s="5" t="n">
        <v>990</v>
      </c>
    </row>
    <row r="9" spans="1:3">
      <c r="A9" s="4" t="s">
        <v>40</v>
      </c>
      <c r="B9" s="5" t="n">
        <v>11095</v>
      </c>
      <c r="C9" s="5" t="n">
        <v>11023</v>
      </c>
    </row>
    <row r="10" spans="1:3">
      <c r="A10" s="4" t="s">
        <v>41</v>
      </c>
      <c r="B10" s="5" t="n">
        <v>11869</v>
      </c>
      <c r="C10" s="5" t="n">
        <v>7944</v>
      </c>
    </row>
    <row r="11" spans="1:3">
      <c r="A11" s="4" t="s">
        <v>42</v>
      </c>
      <c r="B11" s="5" t="n">
        <v>10931</v>
      </c>
      <c r="C11" s="5" t="n">
        <v>3055</v>
      </c>
    </row>
    <row r="12" spans="1:3">
      <c r="A12" s="4" t="s">
        <v>43</v>
      </c>
      <c r="B12" s="5" t="n">
        <v>279943</v>
      </c>
      <c r="C12" s="5" t="n">
        <v>299817</v>
      </c>
    </row>
    <row r="13" spans="1:3">
      <c r="A13" s="3" t="s">
        <v>44</v>
      </c>
    </row>
    <row r="14" spans="1:3">
      <c r="A14" s="4" t="s">
        <v>45</v>
      </c>
      <c r="B14" s="5" t="n">
        <v>476</v>
      </c>
      <c r="C14" s="5" t="n">
        <v>466</v>
      </c>
    </row>
    <row r="15" spans="1:3">
      <c r="A15" s="4" t="s">
        <v>46</v>
      </c>
      <c r="B15" s="5" t="n">
        <v>10962</v>
      </c>
      <c r="C15" s="5" t="n">
        <v>14818</v>
      </c>
    </row>
    <row r="16" spans="1:3">
      <c r="A16" s="4" t="s">
        <v>47</v>
      </c>
      <c r="B16" s="5" t="n">
        <v>91195</v>
      </c>
      <c r="C16" s="5" t="n">
        <v>116693</v>
      </c>
    </row>
    <row r="17" spans="1:3">
      <c r="A17" s="4" t="s">
        <v>48</v>
      </c>
      <c r="B17" s="5" t="n">
        <v>35702</v>
      </c>
      <c r="C17" s="5" t="n">
        <v>43460</v>
      </c>
    </row>
    <row r="18" spans="1:3">
      <c r="A18" s="4" t="s">
        <v>49</v>
      </c>
      <c r="B18" s="5" t="n">
        <v>138335</v>
      </c>
      <c r="C18" s="5" t="n">
        <v>175437</v>
      </c>
    </row>
    <row r="19" spans="1:3">
      <c r="A19" s="4" t="s">
        <v>50</v>
      </c>
      <c r="B19" s="5" t="n">
        <v>13075</v>
      </c>
      <c r="C19" s="5" t="n">
        <v>13313</v>
      </c>
    </row>
    <row r="20" spans="1:3">
      <c r="A20" s="4" t="s">
        <v>51</v>
      </c>
      <c r="B20" s="5" t="n">
        <v>4943</v>
      </c>
      <c r="C20" s="5" t="n">
        <v>5439</v>
      </c>
    </row>
    <row r="21" spans="1:3">
      <c r="A21" s="4" t="s">
        <v>52</v>
      </c>
      <c r="B21" s="4" t="s">
        <v>53</v>
      </c>
      <c r="C21" s="4" t="s">
        <v>53</v>
      </c>
    </row>
    <row r="22" spans="1:3">
      <c r="A22" s="3" t="s">
        <v>54</v>
      </c>
    </row>
    <row r="23" spans="1:3">
      <c r="A23" s="4" t="s">
        <v>55</v>
      </c>
      <c r="B23" s="4" t="s">
        <v>53</v>
      </c>
      <c r="C23" s="4" t="s">
        <v>53</v>
      </c>
    </row>
    <row r="24" spans="1:3">
      <c r="A24" s="4" t="s">
        <v>56</v>
      </c>
      <c r="B24" s="5" t="n">
        <v>192421</v>
      </c>
      <c r="C24" s="5" t="n">
        <v>200456</v>
      </c>
    </row>
    <row r="25" spans="1:3">
      <c r="A25" s="4" t="s">
        <v>57</v>
      </c>
      <c r="B25" s="5" t="n">
        <v>-7532</v>
      </c>
      <c r="C25" s="5" t="n">
        <v>-12461</v>
      </c>
    </row>
    <row r="26" spans="1:3">
      <c r="A26" s="4" t="s">
        <v>58</v>
      </c>
      <c r="B26" s="5" t="n">
        <v>-53655</v>
      </c>
      <c r="C26" s="5" t="n">
        <v>-75559</v>
      </c>
    </row>
    <row r="27" spans="1:3">
      <c r="A27" s="4" t="s">
        <v>59</v>
      </c>
      <c r="B27" s="5" t="n">
        <v>-7664</v>
      </c>
      <c r="C27" s="5" t="n">
        <v>-6828</v>
      </c>
    </row>
    <row r="28" spans="1:3">
      <c r="A28" s="4" t="s">
        <v>60</v>
      </c>
      <c r="B28" s="5" t="n">
        <v>123590</v>
      </c>
      <c r="C28" s="5" t="n">
        <v>105628</v>
      </c>
    </row>
    <row r="29" spans="1:3">
      <c r="A29" s="4" t="s">
        <v>61</v>
      </c>
      <c r="B29" s="5" t="n">
        <v>279943</v>
      </c>
      <c r="C29" s="5" t="n">
        <v>299817</v>
      </c>
    </row>
    <row r="30" spans="1:3">
      <c r="A30" s="4" t="s">
        <v>28</v>
      </c>
    </row>
    <row r="31" spans="1:3">
      <c r="A31" s="3" t="s">
        <v>54</v>
      </c>
    </row>
    <row r="32" spans="1:3">
      <c r="A32" s="4" t="s">
        <v>62</v>
      </c>
      <c r="B32" s="5" t="n">
        <v>16</v>
      </c>
      <c r="C32" s="5" t="n">
        <v>16</v>
      </c>
    </row>
    <row r="33" spans="1:3">
      <c r="A33" s="4" t="s">
        <v>30</v>
      </c>
    </row>
    <row r="34" spans="1:3">
      <c r="A34" s="3" t="s">
        <v>54</v>
      </c>
    </row>
    <row r="35" spans="1:3">
      <c r="A35" s="4" t="s">
        <v>62</v>
      </c>
      <c r="B35" s="7" t="n">
        <v>4</v>
      </c>
      <c r="C35"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8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7" t="n">
        <v>1949</v>
      </c>
      <c r="C2" s="7" t="n">
        <v>1763</v>
      </c>
    </row>
    <row r="3" spans="1:3">
      <c r="A3" s="4" t="s">
        <v>65</v>
      </c>
      <c r="B3" s="8" t="n">
        <v>0.001</v>
      </c>
      <c r="C3" s="8" t="n">
        <v>0.001</v>
      </c>
    </row>
    <row r="4" spans="1:3">
      <c r="A4" s="4" t="s">
        <v>66</v>
      </c>
      <c r="B4" s="5" t="n">
        <v>0</v>
      </c>
      <c r="C4" s="5" t="n">
        <v>0</v>
      </c>
    </row>
    <row r="5" spans="1:3">
      <c r="A5" s="4" t="s">
        <v>67</v>
      </c>
      <c r="B5" s="5" t="n">
        <v>0</v>
      </c>
      <c r="C5" s="5" t="n">
        <v>0</v>
      </c>
    </row>
    <row r="6" spans="1:3">
      <c r="A6" s="4" t="s">
        <v>68</v>
      </c>
      <c r="B6" s="5" t="n">
        <v>0</v>
      </c>
      <c r="C6" s="5" t="n">
        <v>0</v>
      </c>
    </row>
    <row r="7" spans="1:3">
      <c r="A7" s="4" t="s">
        <v>69</v>
      </c>
      <c r="B7" s="5" t="n">
        <v>528565</v>
      </c>
      <c r="C7" s="5" t="n">
        <v>892700</v>
      </c>
    </row>
    <row r="8" spans="1:3">
      <c r="A8" s="4" t="s">
        <v>28</v>
      </c>
    </row>
    <row r="9" spans="1:3">
      <c r="A9" s="4" t="s">
        <v>70</v>
      </c>
      <c r="B9" s="8" t="n">
        <v>0.001</v>
      </c>
      <c r="C9" s="8" t="n">
        <v>0.001</v>
      </c>
    </row>
    <row r="10" spans="1:3">
      <c r="A10" s="4" t="s">
        <v>71</v>
      </c>
      <c r="B10" s="5" t="n">
        <v>71000000</v>
      </c>
      <c r="C10" s="5" t="n">
        <v>71000000</v>
      </c>
    </row>
    <row r="11" spans="1:3">
      <c r="A11" s="4" t="s">
        <v>72</v>
      </c>
      <c r="B11" s="5" t="n">
        <v>16605215</v>
      </c>
      <c r="C11" s="5" t="n">
        <v>16605215</v>
      </c>
    </row>
    <row r="12" spans="1:3">
      <c r="A12" s="4" t="s">
        <v>30</v>
      </c>
    </row>
    <row r="13" spans="1:3">
      <c r="A13" s="4" t="s">
        <v>70</v>
      </c>
      <c r="B13" s="8" t="n">
        <v>0.001</v>
      </c>
      <c r="C13" s="8" t="n">
        <v>0.001</v>
      </c>
    </row>
    <row r="14" spans="1:3">
      <c r="A14" s="4" t="s">
        <v>71</v>
      </c>
      <c r="B14" s="5" t="n">
        <v>4000000</v>
      </c>
      <c r="C14" s="5" t="n">
        <v>4000000</v>
      </c>
    </row>
    <row r="15" spans="1:3">
      <c r="A15" s="4" t="s">
        <v>72</v>
      </c>
      <c r="B15" s="5" t="n">
        <v>3537380</v>
      </c>
      <c r="C15" s="5" t="n">
        <v>3537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32</v>
      </c>
    </row>
    <row r="2" spans="1:4">
      <c r="A2" s="4" t="s">
        <v>242</v>
      </c>
      <c r="B2" s="7" t="n">
        <v>-53655</v>
      </c>
      <c r="C2" s="7" t="n">
        <v>-53434</v>
      </c>
      <c r="D2" s="7" t="n">
        <v>-75559</v>
      </c>
    </row>
    <row r="3" spans="1:4">
      <c r="A3" s="4" t="s">
        <v>243</v>
      </c>
      <c r="B3" s="5" t="n">
        <v>92249</v>
      </c>
      <c r="C3" s="5" t="n">
        <v>117098</v>
      </c>
      <c r="D3" s="7" t="n">
        <v>118849</v>
      </c>
    </row>
    <row r="4" spans="1:4">
      <c r="A4" s="4" t="s">
        <v>244</v>
      </c>
      <c r="B4" s="7" t="n">
        <v>1372</v>
      </c>
      <c r="C4" s="5" t="n">
        <v>1000</v>
      </c>
    </row>
    <row r="5" spans="1:4">
      <c r="A5" s="4" t="s">
        <v>245</v>
      </c>
    </row>
    <row r="6" spans="1:4">
      <c r="A6" s="4" t="s">
        <v>246</v>
      </c>
      <c r="B6" s="4" t="s">
        <v>247</v>
      </c>
    </row>
    <row r="7" spans="1:4">
      <c r="A7" s="4" t="s">
        <v>248</v>
      </c>
    </row>
    <row r="8" spans="1:4">
      <c r="A8" s="4" t="s">
        <v>246</v>
      </c>
      <c r="B8" s="4" t="s">
        <v>247</v>
      </c>
    </row>
    <row r="9" spans="1:4">
      <c r="A9" s="4" t="s">
        <v>249</v>
      </c>
    </row>
    <row r="10" spans="1:4">
      <c r="A10" s="4" t="s">
        <v>246</v>
      </c>
      <c r="B10" s="4" t="s">
        <v>247</v>
      </c>
    </row>
    <row r="11" spans="1:4">
      <c r="A11" s="4" t="s">
        <v>250</v>
      </c>
    </row>
    <row r="12" spans="1:4">
      <c r="A12" s="4" t="s">
        <v>242</v>
      </c>
      <c r="C12" s="5" t="n">
        <v>9584</v>
      </c>
    </row>
    <row r="13" spans="1:4">
      <c r="A13" s="4" t="s">
        <v>251</v>
      </c>
      <c r="C13" s="5" t="n">
        <v>9600</v>
      </c>
    </row>
    <row r="14" spans="1:4">
      <c r="A14" s="4" t="s">
        <v>252</v>
      </c>
    </row>
    <row r="15" spans="1:4">
      <c r="A15" s="4" t="s">
        <v>242</v>
      </c>
      <c r="C15" s="5" t="n">
        <v>12541</v>
      </c>
    </row>
    <row r="16" spans="1:4">
      <c r="A16" s="4" t="s">
        <v>253</v>
      </c>
    </row>
    <row r="17" spans="1:4">
      <c r="A17" s="4" t="s">
        <v>242</v>
      </c>
      <c r="C17" s="5" t="n">
        <v>2000</v>
      </c>
    </row>
    <row r="18" spans="1:4">
      <c r="A18" s="4" t="s">
        <v>243</v>
      </c>
      <c r="C18" s="5" t="n">
        <v>-2000</v>
      </c>
    </row>
    <row r="19" spans="1:4">
      <c r="A19" s="4" t="s">
        <v>254</v>
      </c>
    </row>
    <row r="20" spans="1:4">
      <c r="A20" s="4" t="s">
        <v>242</v>
      </c>
      <c r="C20" s="5" t="n">
        <v>800</v>
      </c>
    </row>
    <row r="21" spans="1:4">
      <c r="A21" s="4" t="s">
        <v>244</v>
      </c>
      <c r="C21" s="5" t="n">
        <v>800</v>
      </c>
    </row>
    <row r="22" spans="1:4">
      <c r="A22" s="4" t="s">
        <v>255</v>
      </c>
    </row>
    <row r="23" spans="1:4">
      <c r="A23" s="4" t="s">
        <v>242</v>
      </c>
      <c r="C23" s="5" t="n">
        <v>-300</v>
      </c>
    </row>
    <row r="24" spans="1:4">
      <c r="A24" s="4" t="s">
        <v>243</v>
      </c>
      <c r="C24" s="5" t="n">
        <v>300</v>
      </c>
    </row>
    <row r="25" spans="1:4">
      <c r="A25" s="4" t="s">
        <v>256</v>
      </c>
    </row>
    <row r="26" spans="1:4">
      <c r="A26" s="4" t="s">
        <v>242</v>
      </c>
      <c r="C26" s="5" t="n">
        <v>9100</v>
      </c>
    </row>
    <row r="27" spans="1:4">
      <c r="A27" s="4" t="s">
        <v>257</v>
      </c>
      <c r="C27" s="5" t="n">
        <v>9100</v>
      </c>
    </row>
    <row r="28" spans="1:4">
      <c r="A28" s="4" t="s">
        <v>258</v>
      </c>
    </row>
    <row r="29" spans="1:4">
      <c r="A29" s="4" t="s">
        <v>242</v>
      </c>
      <c r="C29" s="5" t="n">
        <v>1000</v>
      </c>
    </row>
    <row r="30" spans="1:4">
      <c r="A30" s="4" t="s">
        <v>257</v>
      </c>
      <c r="C30" s="5" t="n">
        <v>1000</v>
      </c>
    </row>
    <row r="31" spans="1:4">
      <c r="A31" s="4" t="s">
        <v>259</v>
      </c>
    </row>
    <row r="32" spans="1:4">
      <c r="A32" s="4" t="s">
        <v>242</v>
      </c>
      <c r="C32" s="5" t="n">
        <v>-1500</v>
      </c>
    </row>
    <row r="33" spans="1:4">
      <c r="A33" s="4" t="s">
        <v>260</v>
      </c>
    </row>
    <row r="34" spans="1:4">
      <c r="A34" s="4" t="s">
        <v>242</v>
      </c>
      <c r="C34" s="5" t="n">
        <v>-1600</v>
      </c>
    </row>
    <row r="35" spans="1:4">
      <c r="A35" s="4" t="s">
        <v>251</v>
      </c>
      <c r="C35" s="7"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61</v>
      </c>
      <c r="C1" s="2" t="s">
        <v>74</v>
      </c>
      <c r="E1" s="2" t="s">
        <v>1</v>
      </c>
    </row>
    <row r="2" spans="1:9">
      <c r="C2" s="2" t="s">
        <v>2</v>
      </c>
      <c r="D2" s="2" t="s">
        <v>75</v>
      </c>
      <c r="E2" s="2" t="s">
        <v>2</v>
      </c>
      <c r="F2" s="2" t="s">
        <v>75</v>
      </c>
      <c r="G2" s="2" t="s">
        <v>241</v>
      </c>
      <c r="H2" s="2" t="s">
        <v>32</v>
      </c>
      <c r="I2" s="2" t="s">
        <v>262</v>
      </c>
    </row>
    <row r="3" spans="1:9">
      <c r="A3" s="4" t="s">
        <v>263</v>
      </c>
      <c r="C3" s="7" t="n">
        <v>139528</v>
      </c>
      <c r="D3" s="7" t="n">
        <v>149202</v>
      </c>
      <c r="E3" s="7" t="n">
        <v>139528</v>
      </c>
      <c r="F3" s="7" t="n">
        <v>149202</v>
      </c>
      <c r="G3" s="7" t="n">
        <v>147023</v>
      </c>
      <c r="H3" s="7" t="n">
        <v>147023</v>
      </c>
      <c r="I3" s="7" t="n">
        <v>145082</v>
      </c>
    </row>
    <row r="4" spans="1:9">
      <c r="A4" s="4" t="s">
        <v>264</v>
      </c>
      <c r="C4" s="5" t="n">
        <v>54258</v>
      </c>
      <c r="E4" s="5" t="n">
        <v>54258</v>
      </c>
      <c r="G4" s="5" t="n">
        <v>83518</v>
      </c>
      <c r="H4" s="5" t="n">
        <v>83518</v>
      </c>
    </row>
    <row r="5" spans="1:9">
      <c r="A5" s="4" t="s">
        <v>36</v>
      </c>
      <c r="C5" s="5" t="n">
        <v>21116</v>
      </c>
      <c r="E5" s="5" t="n">
        <v>21116</v>
      </c>
      <c r="G5" s="5" t="n">
        <v>19869</v>
      </c>
      <c r="H5" s="5" t="n">
        <v>15856</v>
      </c>
    </row>
    <row r="6" spans="1:9">
      <c r="A6" s="4" t="s">
        <v>37</v>
      </c>
      <c r="C6" s="5" t="n">
        <v>214902</v>
      </c>
      <c r="E6" s="5" t="n">
        <v>214902</v>
      </c>
      <c r="G6" s="5" t="n">
        <v>250410</v>
      </c>
      <c r="H6" s="5" t="n">
        <v>246397</v>
      </c>
    </row>
    <row r="7" spans="1:9">
      <c r="A7" s="4" t="s">
        <v>38</v>
      </c>
      <c r="C7" s="5" t="n">
        <v>29741</v>
      </c>
      <c r="E7" s="5" t="n">
        <v>29741</v>
      </c>
      <c r="G7" s="5" t="n">
        <v>30408</v>
      </c>
      <c r="H7" s="5" t="n">
        <v>30408</v>
      </c>
    </row>
    <row r="8" spans="1:9">
      <c r="A8" s="4" t="s">
        <v>39</v>
      </c>
      <c r="C8" s="5" t="n">
        <v>1405</v>
      </c>
      <c r="E8" s="5" t="n">
        <v>1405</v>
      </c>
      <c r="G8" s="5" t="n">
        <v>990</v>
      </c>
      <c r="H8" s="5" t="n">
        <v>990</v>
      </c>
    </row>
    <row r="9" spans="1:9">
      <c r="A9" s="4" t="s">
        <v>40</v>
      </c>
      <c r="C9" s="5" t="n">
        <v>11095</v>
      </c>
      <c r="E9" s="5" t="n">
        <v>11095</v>
      </c>
      <c r="G9" s="5" t="n">
        <v>11023</v>
      </c>
      <c r="H9" s="5" t="n">
        <v>11023</v>
      </c>
    </row>
    <row r="10" spans="1:9">
      <c r="A10" s="4" t="s">
        <v>41</v>
      </c>
      <c r="G10" s="5" t="n">
        <v>15885</v>
      </c>
      <c r="H10" s="5" t="n">
        <v>7944</v>
      </c>
    </row>
    <row r="11" spans="1:9">
      <c r="A11" s="4" t="s">
        <v>42</v>
      </c>
      <c r="C11" s="5" t="n">
        <v>10931</v>
      </c>
      <c r="E11" s="5" t="n">
        <v>10931</v>
      </c>
      <c r="G11" s="5" t="n">
        <v>11476</v>
      </c>
      <c r="H11" s="5" t="n">
        <v>3055</v>
      </c>
    </row>
    <row r="12" spans="1:9">
      <c r="A12" s="4" t="s">
        <v>43</v>
      </c>
      <c r="C12" s="5" t="n">
        <v>279943</v>
      </c>
      <c r="E12" s="5" t="n">
        <v>279943</v>
      </c>
      <c r="G12" s="5" t="n">
        <v>320192</v>
      </c>
      <c r="H12" s="5" t="n">
        <v>299817</v>
      </c>
    </row>
    <row r="13" spans="1:9">
      <c r="A13" s="4" t="s">
        <v>45</v>
      </c>
      <c r="C13" s="5" t="n">
        <v>476</v>
      </c>
      <c r="E13" s="5" t="n">
        <v>476</v>
      </c>
      <c r="G13" s="5" t="n">
        <v>466</v>
      </c>
      <c r="H13" s="5" t="n">
        <v>466</v>
      </c>
    </row>
    <row r="14" spans="1:9">
      <c r="A14" s="4" t="s">
        <v>46</v>
      </c>
      <c r="C14" s="5" t="n">
        <v>10962</v>
      </c>
      <c r="E14" s="5" t="n">
        <v>10962</v>
      </c>
      <c r="G14" s="5" t="n">
        <v>14818</v>
      </c>
      <c r="H14" s="5" t="n">
        <v>14818</v>
      </c>
    </row>
    <row r="15" spans="1:9">
      <c r="A15" s="4" t="s">
        <v>47</v>
      </c>
      <c r="C15" s="5" t="n">
        <v>91195</v>
      </c>
      <c r="E15" s="5" t="n">
        <v>91195</v>
      </c>
      <c r="G15" s="5" t="n">
        <v>115454</v>
      </c>
      <c r="H15" s="5" t="n">
        <v>116693</v>
      </c>
    </row>
    <row r="16" spans="1:9">
      <c r="A16" s="4" t="s">
        <v>48</v>
      </c>
      <c r="C16" s="5" t="n">
        <v>35702</v>
      </c>
      <c r="E16" s="5" t="n">
        <v>35702</v>
      </c>
      <c r="G16" s="5" t="n">
        <v>43460</v>
      </c>
      <c r="H16" s="5" t="n">
        <v>43460</v>
      </c>
    </row>
    <row r="17" spans="1:9">
      <c r="A17" s="4" t="s">
        <v>49</v>
      </c>
      <c r="C17" s="5" t="n">
        <v>138335</v>
      </c>
      <c r="E17" s="5" t="n">
        <v>138335</v>
      </c>
      <c r="G17" s="5" t="n">
        <v>174198</v>
      </c>
      <c r="H17" s="5" t="n">
        <v>175437</v>
      </c>
    </row>
    <row r="18" spans="1:9">
      <c r="A18" s="4" t="s">
        <v>50</v>
      </c>
      <c r="C18" s="5" t="n">
        <v>13075</v>
      </c>
      <c r="E18" s="5" t="n">
        <v>13075</v>
      </c>
      <c r="G18" s="5" t="n">
        <v>13313</v>
      </c>
      <c r="H18" s="5" t="n">
        <v>13313</v>
      </c>
    </row>
    <row r="19" spans="1:9">
      <c r="A19" s="4" t="s">
        <v>51</v>
      </c>
      <c r="C19" s="5" t="n">
        <v>4943</v>
      </c>
      <c r="E19" s="5" t="n">
        <v>4943</v>
      </c>
      <c r="G19" s="5" t="n">
        <v>4928</v>
      </c>
      <c r="H19" s="5" t="n">
        <v>5439</v>
      </c>
    </row>
    <row r="20" spans="1:9">
      <c r="A20" s="4" t="s">
        <v>56</v>
      </c>
      <c r="C20" s="5" t="n">
        <v>192421</v>
      </c>
      <c r="E20" s="5" t="n">
        <v>192421</v>
      </c>
      <c r="G20" s="5" t="n">
        <v>200456</v>
      </c>
      <c r="H20" s="5" t="n">
        <v>200456</v>
      </c>
    </row>
    <row r="21" spans="1:9">
      <c r="A21" s="4" t="s">
        <v>265</v>
      </c>
      <c r="C21" s="5" t="n">
        <v>-7532</v>
      </c>
      <c r="E21" s="5" t="n">
        <v>-7532</v>
      </c>
      <c r="G21" s="5" t="n">
        <v>-12461</v>
      </c>
      <c r="H21" s="5" t="n">
        <v>-12461</v>
      </c>
    </row>
    <row r="22" spans="1:9">
      <c r="A22" s="4" t="s">
        <v>242</v>
      </c>
      <c r="C22" s="5" t="n">
        <v>-53655</v>
      </c>
      <c r="E22" s="5" t="n">
        <v>-53655</v>
      </c>
      <c r="G22" s="5" t="n">
        <v>-53434</v>
      </c>
      <c r="H22" s="5" t="n">
        <v>-75559</v>
      </c>
    </row>
    <row r="23" spans="1:9">
      <c r="A23" s="4" t="s">
        <v>59</v>
      </c>
      <c r="C23" s="5" t="n">
        <v>-7664</v>
      </c>
      <c r="E23" s="5" t="n">
        <v>-7664</v>
      </c>
      <c r="G23" s="5" t="n">
        <v>-6828</v>
      </c>
      <c r="H23" s="5" t="n">
        <v>-6828</v>
      </c>
    </row>
    <row r="24" spans="1:9">
      <c r="A24" s="4" t="s">
        <v>60</v>
      </c>
      <c r="C24" s="5" t="n">
        <v>123590</v>
      </c>
      <c r="E24" s="5" t="n">
        <v>123590</v>
      </c>
      <c r="G24" s="5" t="n">
        <v>127753</v>
      </c>
      <c r="H24" s="5" t="n">
        <v>105628</v>
      </c>
    </row>
    <row r="25" spans="1:9">
      <c r="A25" s="4" t="s">
        <v>61</v>
      </c>
      <c r="C25" s="5" t="n">
        <v>279943</v>
      </c>
      <c r="E25" s="5" t="n">
        <v>279943</v>
      </c>
      <c r="G25" s="5" t="n">
        <v>320192</v>
      </c>
      <c r="H25" s="5" t="n">
        <v>299817</v>
      </c>
    </row>
    <row r="26" spans="1:9">
      <c r="A26" s="4" t="s">
        <v>34</v>
      </c>
      <c r="C26" s="5" t="n">
        <v>139528</v>
      </c>
      <c r="D26" s="5" t="n">
        <v>149202</v>
      </c>
      <c r="E26" s="5" t="n">
        <v>139528</v>
      </c>
      <c r="F26" s="5" t="n">
        <v>149202</v>
      </c>
      <c r="G26" s="5" t="n">
        <v>147023</v>
      </c>
      <c r="H26" s="5" t="n">
        <v>147023</v>
      </c>
      <c r="I26" s="7" t="n">
        <v>145082</v>
      </c>
    </row>
    <row r="27" spans="1:9">
      <c r="A27" s="4" t="s">
        <v>264</v>
      </c>
      <c r="C27" s="5" t="n">
        <v>54258</v>
      </c>
      <c r="E27" s="5" t="n">
        <v>54258</v>
      </c>
      <c r="G27" s="5" t="n">
        <v>83518</v>
      </c>
      <c r="H27" s="5" t="n">
        <v>83518</v>
      </c>
    </row>
    <row r="28" spans="1:9">
      <c r="A28" s="4" t="s">
        <v>36</v>
      </c>
      <c r="C28" s="5" t="n">
        <v>21116</v>
      </c>
      <c r="E28" s="5" t="n">
        <v>21116</v>
      </c>
      <c r="G28" s="5" t="n">
        <v>19869</v>
      </c>
      <c r="H28" s="5" t="n">
        <v>15856</v>
      </c>
    </row>
    <row r="29" spans="1:9">
      <c r="A29" s="4" t="s">
        <v>37</v>
      </c>
      <c r="C29" s="5" t="n">
        <v>214902</v>
      </c>
      <c r="E29" s="5" t="n">
        <v>214902</v>
      </c>
      <c r="G29" s="5" t="n">
        <v>250410</v>
      </c>
      <c r="H29" s="5" t="n">
        <v>246397</v>
      </c>
    </row>
    <row r="30" spans="1:9">
      <c r="A30" s="4" t="s">
        <v>38</v>
      </c>
      <c r="C30" s="5" t="n">
        <v>29741</v>
      </c>
      <c r="E30" s="5" t="n">
        <v>29741</v>
      </c>
      <c r="G30" s="5" t="n">
        <v>30408</v>
      </c>
      <c r="H30" s="5" t="n">
        <v>30408</v>
      </c>
    </row>
    <row r="31" spans="1:9">
      <c r="A31" s="4" t="s">
        <v>39</v>
      </c>
      <c r="C31" s="5" t="n">
        <v>1405</v>
      </c>
      <c r="E31" s="5" t="n">
        <v>1405</v>
      </c>
      <c r="G31" s="5" t="n">
        <v>990</v>
      </c>
      <c r="H31" s="5" t="n">
        <v>990</v>
      </c>
    </row>
    <row r="32" spans="1:9">
      <c r="A32" s="4" t="s">
        <v>40</v>
      </c>
      <c r="C32" s="5" t="n">
        <v>11095</v>
      </c>
      <c r="E32" s="5" t="n">
        <v>11095</v>
      </c>
      <c r="G32" s="5" t="n">
        <v>11023</v>
      </c>
      <c r="H32" s="5" t="n">
        <v>11023</v>
      </c>
    </row>
    <row r="33" spans="1:9">
      <c r="A33" s="4" t="s">
        <v>41</v>
      </c>
      <c r="C33" s="5" t="n">
        <v>11869</v>
      </c>
      <c r="E33" s="5" t="n">
        <v>11869</v>
      </c>
      <c r="H33" s="5" t="n">
        <v>7944</v>
      </c>
    </row>
    <row r="34" spans="1:9">
      <c r="A34" s="4" t="s">
        <v>42</v>
      </c>
      <c r="C34" s="5" t="n">
        <v>10931</v>
      </c>
      <c r="E34" s="5" t="n">
        <v>10931</v>
      </c>
      <c r="G34" s="5" t="n">
        <v>11476</v>
      </c>
      <c r="H34" s="5" t="n">
        <v>3055</v>
      </c>
    </row>
    <row r="35" spans="1:9">
      <c r="A35" s="4" t="s">
        <v>43</v>
      </c>
      <c r="C35" s="5" t="n">
        <v>279943</v>
      </c>
      <c r="E35" s="5" t="n">
        <v>279943</v>
      </c>
      <c r="G35" s="5" t="n">
        <v>320192</v>
      </c>
      <c r="H35" s="5" t="n">
        <v>299817</v>
      </c>
    </row>
    <row r="36" spans="1:9">
      <c r="A36" s="4" t="s">
        <v>45</v>
      </c>
      <c r="C36" s="5" t="n">
        <v>476</v>
      </c>
      <c r="E36" s="5" t="n">
        <v>476</v>
      </c>
      <c r="G36" s="5" t="n">
        <v>466</v>
      </c>
      <c r="H36" s="5" t="n">
        <v>466</v>
      </c>
    </row>
    <row r="37" spans="1:9">
      <c r="A37" s="4" t="s">
        <v>46</v>
      </c>
      <c r="C37" s="5" t="n">
        <v>10962</v>
      </c>
      <c r="E37" s="5" t="n">
        <v>10962</v>
      </c>
      <c r="G37" s="5" t="n">
        <v>14818</v>
      </c>
      <c r="H37" s="5" t="n">
        <v>14818</v>
      </c>
    </row>
    <row r="38" spans="1:9">
      <c r="A38" s="4" t="s">
        <v>47</v>
      </c>
      <c r="C38" s="5" t="n">
        <v>91195</v>
      </c>
      <c r="E38" s="5" t="n">
        <v>91195</v>
      </c>
      <c r="G38" s="5" t="n">
        <v>115454</v>
      </c>
      <c r="H38" s="5" t="n">
        <v>116693</v>
      </c>
    </row>
    <row r="39" spans="1:9">
      <c r="A39" s="4" t="s">
        <v>48</v>
      </c>
      <c r="C39" s="5" t="n">
        <v>35702</v>
      </c>
      <c r="E39" s="5" t="n">
        <v>35702</v>
      </c>
      <c r="G39" s="5" t="n">
        <v>43460</v>
      </c>
      <c r="H39" s="5" t="n">
        <v>43460</v>
      </c>
    </row>
    <row r="40" spans="1:9">
      <c r="A40" s="4" t="s">
        <v>49</v>
      </c>
      <c r="C40" s="5" t="n">
        <v>138335</v>
      </c>
      <c r="E40" s="5" t="n">
        <v>138335</v>
      </c>
      <c r="G40" s="5" t="n">
        <v>174198</v>
      </c>
      <c r="H40" s="5" t="n">
        <v>175437</v>
      </c>
    </row>
    <row r="41" spans="1:9">
      <c r="A41" s="4" t="s">
        <v>50</v>
      </c>
      <c r="C41" s="5" t="n">
        <v>13075</v>
      </c>
      <c r="E41" s="5" t="n">
        <v>13075</v>
      </c>
      <c r="G41" s="5" t="n">
        <v>13313</v>
      </c>
      <c r="H41" s="5" t="n">
        <v>13313</v>
      </c>
    </row>
    <row r="42" spans="1:9">
      <c r="A42" s="4" t="s">
        <v>51</v>
      </c>
      <c r="C42" s="5" t="n">
        <v>4943</v>
      </c>
      <c r="E42" s="5" t="n">
        <v>4943</v>
      </c>
      <c r="G42" s="5" t="n">
        <v>4928</v>
      </c>
      <c r="H42" s="5" t="n">
        <v>5439</v>
      </c>
    </row>
    <row r="43" spans="1:9">
      <c r="A43" s="4" t="s">
        <v>56</v>
      </c>
      <c r="C43" s="5" t="n">
        <v>192421</v>
      </c>
      <c r="E43" s="5" t="n">
        <v>192421</v>
      </c>
      <c r="G43" s="5" t="n">
        <v>200456</v>
      </c>
      <c r="H43" s="5" t="n">
        <v>200456</v>
      </c>
    </row>
    <row r="44" spans="1:9">
      <c r="A44" s="4" t="s">
        <v>58</v>
      </c>
      <c r="C44" s="5" t="n">
        <v>-53655</v>
      </c>
      <c r="E44" s="5" t="n">
        <v>-53655</v>
      </c>
      <c r="G44" s="5" t="n">
        <v>-53434</v>
      </c>
      <c r="H44" s="5" t="n">
        <v>-75559</v>
      </c>
    </row>
    <row r="45" spans="1:9">
      <c r="A45" s="4" t="s">
        <v>59</v>
      </c>
      <c r="C45" s="5" t="n">
        <v>-7664</v>
      </c>
      <c r="E45" s="5" t="n">
        <v>-7664</v>
      </c>
      <c r="G45" s="5" t="n">
        <v>-6828</v>
      </c>
      <c r="H45" s="5" t="n">
        <v>-6828</v>
      </c>
    </row>
    <row r="46" spans="1:9">
      <c r="A46" s="4" t="s">
        <v>60</v>
      </c>
      <c r="C46" s="5" t="n">
        <v>123590</v>
      </c>
      <c r="E46" s="5" t="n">
        <v>123590</v>
      </c>
      <c r="G46" s="5" t="n">
        <v>127753</v>
      </c>
      <c r="H46" s="5" t="n">
        <v>105628</v>
      </c>
    </row>
    <row r="47" spans="1:9">
      <c r="A47" s="4" t="s">
        <v>61</v>
      </c>
      <c r="C47" s="5" t="n">
        <v>279943</v>
      </c>
      <c r="E47" s="5" t="n">
        <v>279943</v>
      </c>
      <c r="G47" s="5" t="n">
        <v>320192</v>
      </c>
      <c r="H47" s="5" t="n">
        <v>299817</v>
      </c>
    </row>
    <row r="48" spans="1:9">
      <c r="A48" s="4" t="s">
        <v>77</v>
      </c>
      <c r="C48" s="5" t="n">
        <v>84543</v>
      </c>
      <c r="D48" s="5" t="n">
        <v>75958</v>
      </c>
      <c r="E48" s="5" t="n">
        <v>170733</v>
      </c>
      <c r="F48" s="5" t="n">
        <v>147340</v>
      </c>
    </row>
    <row r="49" spans="1:9">
      <c r="A49" s="4" t="s">
        <v>79</v>
      </c>
      <c r="C49" s="5" t="n">
        <v>40436</v>
      </c>
      <c r="D49" s="5" t="n">
        <v>36694</v>
      </c>
      <c r="E49" s="5" t="n">
        <v>81503</v>
      </c>
      <c r="F49" s="5" t="n">
        <v>71560</v>
      </c>
    </row>
    <row r="50" spans="1:9">
      <c r="A50" s="4" t="s">
        <v>80</v>
      </c>
      <c r="C50" s="5" t="n">
        <v>44107</v>
      </c>
      <c r="D50" s="5" t="n">
        <v>39264</v>
      </c>
      <c r="E50" s="5" t="n">
        <v>89230</v>
      </c>
      <c r="F50" s="5" t="n">
        <v>75780</v>
      </c>
    </row>
    <row r="51" spans="1:9">
      <c r="A51" s="4" t="s">
        <v>82</v>
      </c>
      <c r="C51" s="5" t="n">
        <v>19502</v>
      </c>
      <c r="D51" s="5" t="n">
        <v>17697</v>
      </c>
      <c r="E51" s="5" t="n">
        <v>39448</v>
      </c>
      <c r="F51" s="5" t="n">
        <v>35284</v>
      </c>
    </row>
    <row r="52" spans="1:9">
      <c r="A52" s="4" t="s">
        <v>83</v>
      </c>
      <c r="C52" s="5" t="n">
        <v>13513</v>
      </c>
      <c r="D52" s="5" t="n">
        <v>11689</v>
      </c>
      <c r="E52" s="5" t="n">
        <v>27519</v>
      </c>
      <c r="F52" s="5" t="n">
        <v>23221</v>
      </c>
    </row>
    <row r="53" spans="1:9">
      <c r="A53" s="4" t="s">
        <v>84</v>
      </c>
      <c r="C53" s="5" t="n">
        <v>9366</v>
      </c>
      <c r="D53" s="5" t="n">
        <v>9224</v>
      </c>
      <c r="E53" s="5" t="n">
        <v>18728</v>
      </c>
      <c r="F53" s="5" t="n">
        <v>17817</v>
      </c>
    </row>
    <row r="54" spans="1:9">
      <c r="A54" s="4" t="s">
        <v>86</v>
      </c>
      <c r="C54" s="5" t="n">
        <v>42381</v>
      </c>
      <c r="D54" s="5" t="n">
        <v>38721</v>
      </c>
      <c r="E54" s="5" t="n">
        <v>85695</v>
      </c>
      <c r="F54" s="5" t="n">
        <v>76596</v>
      </c>
    </row>
    <row r="55" spans="1:9">
      <c r="A55" s="4" t="s">
        <v>266</v>
      </c>
      <c r="C55" s="5" t="n">
        <v>1726</v>
      </c>
      <c r="D55" s="5" t="n">
        <v>543</v>
      </c>
      <c r="E55" s="5" t="n">
        <v>3535</v>
      </c>
      <c r="F55" s="5" t="n">
        <v>-816</v>
      </c>
    </row>
    <row r="56" spans="1:9">
      <c r="A56" s="4" t="s">
        <v>89</v>
      </c>
      <c r="C56" s="5" t="n">
        <v>-743</v>
      </c>
      <c r="D56" s="5" t="n">
        <v>-493</v>
      </c>
      <c r="E56" s="5" t="n">
        <v>-1267</v>
      </c>
      <c r="F56" s="5" t="n">
        <v>-661</v>
      </c>
    </row>
    <row r="57" spans="1:9">
      <c r="A57" s="4" t="s">
        <v>90</v>
      </c>
      <c r="C57" s="5" t="n">
        <v>154</v>
      </c>
      <c r="D57" s="5" t="n">
        <v>157</v>
      </c>
      <c r="E57" s="5" t="n">
        <v>311</v>
      </c>
      <c r="F57" s="5" t="n">
        <v>313</v>
      </c>
    </row>
    <row r="58" spans="1:9">
      <c r="A58" s="4" t="s">
        <v>91</v>
      </c>
      <c r="C58" s="5" t="n">
        <v>-269</v>
      </c>
      <c r="D58" s="5" t="n">
        <v>1208</v>
      </c>
      <c r="E58" s="5" t="n">
        <v>-673</v>
      </c>
      <c r="F58" s="5" t="n">
        <v>1812</v>
      </c>
    </row>
    <row r="59" spans="1:9">
      <c r="A59" s="4" t="s">
        <v>267</v>
      </c>
      <c r="C59" s="5" t="n">
        <v>-858</v>
      </c>
      <c r="D59" s="5" t="n">
        <v>872</v>
      </c>
      <c r="E59" s="5" t="n">
        <v>-1629</v>
      </c>
      <c r="F59" s="5" t="n">
        <v>1464</v>
      </c>
    </row>
    <row r="60" spans="1:9">
      <c r="A60" s="4" t="s">
        <v>268</v>
      </c>
      <c r="C60" s="5" t="n">
        <v>2584</v>
      </c>
      <c r="D60" s="5" t="n">
        <v>-329</v>
      </c>
      <c r="E60" s="5" t="n">
        <v>5164</v>
      </c>
      <c r="F60" s="5" t="n">
        <v>-2280</v>
      </c>
    </row>
    <row r="61" spans="1:9">
      <c r="A61" s="4" t="s">
        <v>94</v>
      </c>
      <c r="C61" s="5" t="n">
        <v>1471</v>
      </c>
      <c r="D61" s="5" t="n">
        <v>832</v>
      </c>
      <c r="E61" s="5" t="n">
        <v>2654</v>
      </c>
      <c r="F61" s="5" t="n">
        <v>1452</v>
      </c>
    </row>
    <row r="62" spans="1:9">
      <c r="A62" s="4" t="s">
        <v>269</v>
      </c>
      <c r="C62" s="5" t="n">
        <v>1113</v>
      </c>
      <c r="D62" s="5" t="n">
        <v>-1161</v>
      </c>
      <c r="E62" s="5" t="n">
        <v>2510</v>
      </c>
      <c r="F62" s="5" t="n">
        <v>-3732</v>
      </c>
    </row>
    <row r="63" spans="1:9">
      <c r="A63" s="4" t="s">
        <v>95</v>
      </c>
      <c r="C63" s="5" t="n">
        <v>1113</v>
      </c>
      <c r="D63" s="5" t="n">
        <v>-1161</v>
      </c>
      <c r="E63" s="5" t="n">
        <v>2510</v>
      </c>
      <c r="F63" s="5" t="n">
        <v>-3732</v>
      </c>
    </row>
    <row r="64" spans="1:9">
      <c r="A64" s="4" t="s">
        <v>111</v>
      </c>
      <c r="E64" s="5" t="n">
        <v>2051</v>
      </c>
      <c r="F64" s="4" t="s">
        <v>53</v>
      </c>
    </row>
    <row r="65" spans="1:9">
      <c r="A65" s="4" t="s">
        <v>112</v>
      </c>
      <c r="E65" s="5" t="n">
        <v>4553</v>
      </c>
      <c r="F65" s="5" t="n">
        <v>2957</v>
      </c>
    </row>
    <row r="66" spans="1:9">
      <c r="A66" s="4" t="s">
        <v>120</v>
      </c>
      <c r="E66" s="5" t="n">
        <v>-1692</v>
      </c>
      <c r="F66" s="4" t="s">
        <v>53</v>
      </c>
    </row>
    <row r="67" spans="1:9">
      <c r="A67" s="4" t="s">
        <v>121</v>
      </c>
      <c r="E67" s="5" t="n">
        <v>-894</v>
      </c>
      <c r="F67" s="5" t="n">
        <v>1147</v>
      </c>
    </row>
    <row r="68" spans="1:9">
      <c r="A68" s="4" t="s">
        <v>47</v>
      </c>
      <c r="E68" s="5" t="n">
        <v>-21683</v>
      </c>
      <c r="F68" s="5" t="n">
        <v>-17987</v>
      </c>
    </row>
    <row r="69" spans="1:9">
      <c r="A69" s="4" t="s">
        <v>122</v>
      </c>
      <c r="E69" s="5" t="n">
        <v>9146</v>
      </c>
      <c r="F69" s="5" t="n">
        <v>7638</v>
      </c>
    </row>
    <row r="70" spans="1:9">
      <c r="A70" s="4" t="s">
        <v>133</v>
      </c>
      <c r="E70" s="5" t="n">
        <v>-2110</v>
      </c>
      <c r="F70" s="5" t="n">
        <v>4211</v>
      </c>
    </row>
    <row r="71" spans="1:9">
      <c r="A71" s="4" t="s">
        <v>28</v>
      </c>
    </row>
    <row r="72" spans="1:9">
      <c r="A72" s="4" t="s">
        <v>62</v>
      </c>
      <c r="C72" s="5" t="n">
        <v>16</v>
      </c>
      <c r="E72" s="5" t="n">
        <v>16</v>
      </c>
      <c r="G72" s="5" t="n">
        <v>16</v>
      </c>
      <c r="H72" s="5" t="n">
        <v>16</v>
      </c>
    </row>
    <row r="73" spans="1:9">
      <c r="A73" s="4" t="s">
        <v>270</v>
      </c>
      <c r="C73" s="5" t="n">
        <v>16</v>
      </c>
      <c r="E73" s="5" t="n">
        <v>16</v>
      </c>
      <c r="G73" s="5" t="n">
        <v>16</v>
      </c>
      <c r="H73" s="5" t="n">
        <v>16</v>
      </c>
    </row>
    <row r="74" spans="1:9">
      <c r="A74" s="4" t="s">
        <v>269</v>
      </c>
      <c r="C74" s="7" t="n">
        <v>954</v>
      </c>
      <c r="D74" s="7" t="n">
        <v>-994</v>
      </c>
      <c r="E74" s="7" t="n">
        <v>2150</v>
      </c>
      <c r="F74" s="7" t="n">
        <v>-3193</v>
      </c>
    </row>
    <row r="75" spans="1:9">
      <c r="A75" s="4" t="s">
        <v>271</v>
      </c>
      <c r="C75" s="9" t="n">
        <v>0.06</v>
      </c>
      <c r="D75" s="9" t="n">
        <v>-0.06</v>
      </c>
      <c r="E75" s="9" t="n">
        <v>0.13</v>
      </c>
      <c r="F75" s="9" t="n">
        <v>-0.2</v>
      </c>
    </row>
    <row r="76" spans="1:9">
      <c r="A76" s="4" t="s">
        <v>272</v>
      </c>
      <c r="C76" s="9" t="n">
        <v>0.05</v>
      </c>
      <c r="D76" s="9" t="n">
        <v>-0.06</v>
      </c>
      <c r="E76" s="9" t="n">
        <v>0.12</v>
      </c>
      <c r="F76" s="9" t="n">
        <v>-0.2</v>
      </c>
    </row>
    <row r="77" spans="1:9">
      <c r="A77" s="4" t="s">
        <v>95</v>
      </c>
      <c r="C77" s="7" t="n">
        <v>954</v>
      </c>
      <c r="D77" s="7" t="n">
        <v>-994</v>
      </c>
      <c r="E77" s="7" t="n">
        <v>2150</v>
      </c>
      <c r="F77" s="7" t="n">
        <v>-3193</v>
      </c>
    </row>
    <row r="78" spans="1:9">
      <c r="A78" s="4" t="s">
        <v>30</v>
      </c>
    </row>
    <row r="79" spans="1:9">
      <c r="A79" s="4" t="s">
        <v>62</v>
      </c>
      <c r="C79" s="5" t="n">
        <v>4</v>
      </c>
      <c r="E79" s="5" t="n">
        <v>4</v>
      </c>
      <c r="G79" s="5" t="n">
        <v>4</v>
      </c>
      <c r="H79" s="5" t="n">
        <v>4</v>
      </c>
    </row>
    <row r="80" spans="1:9">
      <c r="A80" s="4" t="s">
        <v>270</v>
      </c>
      <c r="C80" s="5" t="n">
        <v>4</v>
      </c>
      <c r="E80" s="5" t="n">
        <v>4</v>
      </c>
      <c r="G80" s="5" t="n">
        <v>4</v>
      </c>
      <c r="H80" s="5" t="n">
        <v>4</v>
      </c>
    </row>
    <row r="81" spans="1:9">
      <c r="A81" s="4" t="s">
        <v>269</v>
      </c>
      <c r="C81" s="7" t="n">
        <v>159</v>
      </c>
      <c r="D81" s="7" t="n">
        <v>-167</v>
      </c>
      <c r="E81" s="7" t="n">
        <v>360</v>
      </c>
      <c r="F81" s="7" t="n">
        <v>-539</v>
      </c>
    </row>
    <row r="82" spans="1:9">
      <c r="A82" s="4" t="s">
        <v>271</v>
      </c>
      <c r="C82" s="9" t="n">
        <v>0.05</v>
      </c>
      <c r="D82" s="9" t="n">
        <v>-0.05</v>
      </c>
      <c r="E82" s="9" t="n">
        <v>0.11</v>
      </c>
      <c r="F82" s="9" t="n">
        <v>-0.17</v>
      </c>
    </row>
    <row r="83" spans="1:9">
      <c r="A83" s="4" t="s">
        <v>272</v>
      </c>
      <c r="C83" s="9" t="n">
        <v>0.05</v>
      </c>
      <c r="D83" s="9" t="n">
        <v>-0.05</v>
      </c>
      <c r="E83" s="9" t="n">
        <v>0.11</v>
      </c>
      <c r="F83" s="9" t="n">
        <v>-0.17</v>
      </c>
    </row>
    <row r="84" spans="1:9">
      <c r="A84" s="4" t="s">
        <v>95</v>
      </c>
      <c r="C84" s="7" t="n">
        <v>159</v>
      </c>
      <c r="D84" s="7" t="n">
        <v>-167</v>
      </c>
      <c r="E84" s="7" t="n">
        <v>360</v>
      </c>
      <c r="F84" s="7" t="n">
        <v>-539</v>
      </c>
    </row>
    <row r="85" spans="1:9">
      <c r="A85" s="4" t="s">
        <v>103</v>
      </c>
    </row>
    <row r="86" spans="1:9">
      <c r="A86" s="4" t="s">
        <v>47</v>
      </c>
      <c r="C86" s="5" t="n">
        <v>27821</v>
      </c>
      <c r="E86" s="5" t="n">
        <v>27821</v>
      </c>
      <c r="H86" s="5" t="n">
        <v>31034</v>
      </c>
    </row>
    <row r="87" spans="1:9">
      <c r="A87" s="4" t="s">
        <v>47</v>
      </c>
      <c r="C87" s="5" t="n">
        <v>27821</v>
      </c>
      <c r="E87" s="5" t="n">
        <v>27821</v>
      </c>
      <c r="H87" s="5" t="n">
        <v>31034</v>
      </c>
    </row>
    <row r="88" spans="1:9">
      <c r="A88" s="4" t="s">
        <v>77</v>
      </c>
      <c r="C88" s="5" t="n">
        <v>22439</v>
      </c>
      <c r="D88" s="5" t="n">
        <v>17420</v>
      </c>
      <c r="E88" s="5" t="n">
        <v>43950</v>
      </c>
      <c r="F88" s="5" t="n">
        <v>32763</v>
      </c>
    </row>
    <row r="89" spans="1:9">
      <c r="A89" s="4" t="s">
        <v>79</v>
      </c>
      <c r="C89" s="5" t="n">
        <v>8334</v>
      </c>
      <c r="D89" s="5" t="n">
        <v>7428</v>
      </c>
      <c r="E89" s="5" t="n">
        <v>16562</v>
      </c>
      <c r="F89" s="5" t="n">
        <v>15148</v>
      </c>
    </row>
    <row r="90" spans="1:9">
      <c r="A90" s="4" t="s">
        <v>104</v>
      </c>
    </row>
    <row r="91" spans="1:9">
      <c r="A91" s="4" t="s">
        <v>47</v>
      </c>
      <c r="C91" s="5" t="n">
        <v>96</v>
      </c>
      <c r="E91" s="5" t="n">
        <v>96</v>
      </c>
      <c r="H91" s="5" t="n">
        <v>756</v>
      </c>
    </row>
    <row r="92" spans="1:9">
      <c r="A92" s="4" t="s">
        <v>47</v>
      </c>
      <c r="C92" s="5" t="n">
        <v>96</v>
      </c>
      <c r="E92" s="5" t="n">
        <v>96</v>
      </c>
      <c r="H92" s="5" t="n">
        <v>756</v>
      </c>
    </row>
    <row r="93" spans="1:9">
      <c r="A93" s="4" t="s">
        <v>77</v>
      </c>
      <c r="C93" s="5" t="n">
        <v>5561</v>
      </c>
      <c r="D93" s="5" t="n">
        <v>6743</v>
      </c>
      <c r="E93" s="5" t="n">
        <v>11827</v>
      </c>
      <c r="F93" s="5" t="n">
        <v>12008</v>
      </c>
    </row>
    <row r="94" spans="1:9">
      <c r="A94" s="4" t="s">
        <v>79</v>
      </c>
      <c r="C94" s="5" t="n">
        <v>574</v>
      </c>
      <c r="D94" s="5" t="n">
        <v>828</v>
      </c>
      <c r="E94" s="5" t="n">
        <v>1238</v>
      </c>
      <c r="F94" s="5" t="n">
        <v>1513</v>
      </c>
    </row>
    <row r="95" spans="1:9">
      <c r="A95" s="4" t="s">
        <v>105</v>
      </c>
    </row>
    <row r="96" spans="1:9">
      <c r="A96" s="4" t="s">
        <v>47</v>
      </c>
      <c r="C96" s="5" t="n">
        <v>61650</v>
      </c>
      <c r="E96" s="5" t="n">
        <v>61650</v>
      </c>
      <c r="H96" s="5" t="n">
        <v>80811</v>
      </c>
    </row>
    <row r="97" spans="1:9">
      <c r="A97" s="4" t="s">
        <v>47</v>
      </c>
      <c r="C97" s="5" t="n">
        <v>61650</v>
      </c>
      <c r="E97" s="5" t="n">
        <v>61650</v>
      </c>
      <c r="H97" s="5" t="n">
        <v>80811</v>
      </c>
    </row>
    <row r="98" spans="1:9">
      <c r="A98" s="4" t="s">
        <v>77</v>
      </c>
      <c r="C98" s="5" t="n">
        <v>30574</v>
      </c>
      <c r="D98" s="5" t="n">
        <v>31971</v>
      </c>
      <c r="E98" s="5" t="n">
        <v>62057</v>
      </c>
      <c r="F98" s="5" t="n">
        <v>63877</v>
      </c>
    </row>
    <row r="99" spans="1:9">
      <c r="A99" s="4" t="s">
        <v>79</v>
      </c>
      <c r="C99" s="5" t="n">
        <v>7774</v>
      </c>
      <c r="D99" s="5" t="n">
        <v>7840</v>
      </c>
      <c r="E99" s="5" t="n">
        <v>15639</v>
      </c>
      <c r="F99" s="5" t="n">
        <v>15534</v>
      </c>
    </row>
    <row r="100" spans="1:9">
      <c r="A100" s="4" t="s">
        <v>106</v>
      </c>
    </row>
    <row r="101" spans="1:9">
      <c r="A101" s="4" t="s">
        <v>47</v>
      </c>
      <c r="C101" s="5" t="n">
        <v>1589</v>
      </c>
      <c r="E101" s="5" t="n">
        <v>1589</v>
      </c>
      <c r="H101" s="5" t="n">
        <v>3523</v>
      </c>
    </row>
    <row r="102" spans="1:9">
      <c r="A102" s="4" t="s">
        <v>47</v>
      </c>
      <c r="C102" s="5" t="n">
        <v>1589</v>
      </c>
      <c r="E102" s="5" t="n">
        <v>1589</v>
      </c>
      <c r="H102" s="7" t="n">
        <v>3523</v>
      </c>
    </row>
    <row r="103" spans="1:9">
      <c r="A103" s="4" t="s">
        <v>77</v>
      </c>
      <c r="C103" s="5" t="n">
        <v>25969</v>
      </c>
      <c r="D103" s="5" t="n">
        <v>19824</v>
      </c>
      <c r="E103" s="5" t="n">
        <v>52899</v>
      </c>
      <c r="F103" s="5" t="n">
        <v>38692</v>
      </c>
    </row>
    <row r="104" spans="1:9">
      <c r="A104" s="4" t="s">
        <v>79</v>
      </c>
      <c r="C104" s="5" t="n">
        <v>23754</v>
      </c>
      <c r="D104" s="7" t="n">
        <v>20598</v>
      </c>
      <c r="E104" s="5" t="n">
        <v>48064</v>
      </c>
      <c r="F104" s="7" t="n">
        <v>39365</v>
      </c>
    </row>
    <row r="105" spans="1:9">
      <c r="A105" s="4" t="s">
        <v>273</v>
      </c>
    </row>
    <row r="106" spans="1:9">
      <c r="A106" s="4" t="s">
        <v>263</v>
      </c>
      <c r="C106" s="5" t="n">
        <v>139528</v>
      </c>
      <c r="E106" s="5" t="n">
        <v>139528</v>
      </c>
    </row>
    <row r="107" spans="1:9">
      <c r="A107" s="4" t="s">
        <v>264</v>
      </c>
      <c r="C107" s="5" t="n">
        <v>54258</v>
      </c>
      <c r="E107" s="5" t="n">
        <v>54258</v>
      </c>
    </row>
    <row r="108" spans="1:9">
      <c r="A108" s="4" t="s">
        <v>36</v>
      </c>
      <c r="C108" s="5" t="n">
        <v>16922</v>
      </c>
      <c r="E108" s="5" t="n">
        <v>16922</v>
      </c>
    </row>
    <row r="109" spans="1:9">
      <c r="A109" s="4" t="s">
        <v>37</v>
      </c>
      <c r="C109" s="5" t="n">
        <v>210708</v>
      </c>
      <c r="E109" s="5" t="n">
        <v>210708</v>
      </c>
    </row>
    <row r="110" spans="1:9">
      <c r="A110" s="4" t="s">
        <v>38</v>
      </c>
      <c r="C110" s="5" t="n">
        <v>29741</v>
      </c>
      <c r="E110" s="5" t="n">
        <v>29741</v>
      </c>
    </row>
    <row r="111" spans="1:9">
      <c r="A111" s="4" t="s">
        <v>39</v>
      </c>
      <c r="C111" s="5" t="n">
        <v>1405</v>
      </c>
      <c r="E111" s="5" t="n">
        <v>1405</v>
      </c>
    </row>
    <row r="112" spans="1:9">
      <c r="A112" s="4" t="s">
        <v>40</v>
      </c>
      <c r="C112" s="5" t="n">
        <v>11095</v>
      </c>
      <c r="E112" s="5" t="n">
        <v>11095</v>
      </c>
    </row>
    <row r="113" spans="1:9">
      <c r="A113" s="4" t="s">
        <v>42</v>
      </c>
      <c r="C113" s="5" t="n">
        <v>3234</v>
      </c>
      <c r="E113" s="5" t="n">
        <v>3234</v>
      </c>
    </row>
    <row r="114" spans="1:9">
      <c r="A114" s="4" t="s">
        <v>43</v>
      </c>
      <c r="C114" s="5" t="n">
        <v>269099</v>
      </c>
      <c r="E114" s="5" t="n">
        <v>269099</v>
      </c>
    </row>
    <row r="115" spans="1:9">
      <c r="A115" s="4" t="s">
        <v>45</v>
      </c>
      <c r="C115" s="5" t="n">
        <v>476</v>
      </c>
      <c r="E115" s="5" t="n">
        <v>476</v>
      </c>
    </row>
    <row r="116" spans="1:9">
      <c r="A116" s="4" t="s">
        <v>46</v>
      </c>
      <c r="C116" s="5" t="n">
        <v>10962</v>
      </c>
      <c r="E116" s="5" t="n">
        <v>10962</v>
      </c>
    </row>
    <row r="117" spans="1:9">
      <c r="A117" s="4" t="s">
        <v>47</v>
      </c>
      <c r="C117" s="5" t="n">
        <v>94229</v>
      </c>
      <c r="E117" s="5" t="n">
        <v>94229</v>
      </c>
    </row>
    <row r="118" spans="1:9">
      <c r="A118" s="4" t="s">
        <v>48</v>
      </c>
      <c r="C118" s="5" t="n">
        <v>35702</v>
      </c>
      <c r="E118" s="5" t="n">
        <v>35702</v>
      </c>
    </row>
    <row r="119" spans="1:9">
      <c r="A119" s="4" t="s">
        <v>49</v>
      </c>
      <c r="C119" s="5" t="n">
        <v>141369</v>
      </c>
      <c r="E119" s="5" t="n">
        <v>141369</v>
      </c>
    </row>
    <row r="120" spans="1:9">
      <c r="A120" s="4" t="s">
        <v>50</v>
      </c>
      <c r="C120" s="5" t="n">
        <v>13075</v>
      </c>
      <c r="E120" s="5" t="n">
        <v>13075</v>
      </c>
    </row>
    <row r="121" spans="1:9">
      <c r="A121" s="4" t="s">
        <v>51</v>
      </c>
      <c r="C121" s="5" t="n">
        <v>5811</v>
      </c>
      <c r="E121" s="5" t="n">
        <v>5811</v>
      </c>
    </row>
    <row r="122" spans="1:9">
      <c r="A122" s="4" t="s">
        <v>56</v>
      </c>
      <c r="C122" s="5" t="n">
        <v>192421</v>
      </c>
      <c r="E122" s="5" t="n">
        <v>192421</v>
      </c>
    </row>
    <row r="123" spans="1:9">
      <c r="A123" s="4" t="s">
        <v>265</v>
      </c>
      <c r="C123" s="5" t="n">
        <v>-7532</v>
      </c>
      <c r="E123" s="5" t="n">
        <v>-7532</v>
      </c>
    </row>
    <row r="124" spans="1:9">
      <c r="A124" s="4" t="s">
        <v>242</v>
      </c>
      <c r="C124" s="5" t="n">
        <v>-68405</v>
      </c>
      <c r="E124" s="5" t="n">
        <v>-68405</v>
      </c>
    </row>
    <row r="125" spans="1:9">
      <c r="A125" s="4" t="s">
        <v>59</v>
      </c>
      <c r="C125" s="5" t="n">
        <v>-7660</v>
      </c>
      <c r="E125" s="5" t="n">
        <v>-7660</v>
      </c>
    </row>
    <row r="126" spans="1:9">
      <c r="A126" s="4" t="s">
        <v>60</v>
      </c>
      <c r="C126" s="5" t="n">
        <v>108844</v>
      </c>
      <c r="E126" s="5" t="n">
        <v>108844</v>
      </c>
    </row>
    <row r="127" spans="1:9">
      <c r="A127" s="4" t="s">
        <v>61</v>
      </c>
      <c r="C127" s="5" t="n">
        <v>269099</v>
      </c>
      <c r="E127" s="5" t="n">
        <v>269099</v>
      </c>
    </row>
    <row r="128" spans="1:9">
      <c r="A128" s="4" t="s">
        <v>34</v>
      </c>
      <c r="C128" s="5" t="n">
        <v>139528</v>
      </c>
      <c r="E128" s="5" t="n">
        <v>139528</v>
      </c>
    </row>
    <row r="129" spans="1:9">
      <c r="A129" s="4" t="s">
        <v>264</v>
      </c>
      <c r="C129" s="5" t="n">
        <v>54258</v>
      </c>
      <c r="E129" s="5" t="n">
        <v>54258</v>
      </c>
    </row>
    <row r="130" spans="1:9">
      <c r="A130" s="4" t="s">
        <v>36</v>
      </c>
      <c r="C130" s="5" t="n">
        <v>16922</v>
      </c>
      <c r="E130" s="5" t="n">
        <v>16922</v>
      </c>
    </row>
    <row r="131" spans="1:9">
      <c r="A131" s="4" t="s">
        <v>37</v>
      </c>
      <c r="C131" s="5" t="n">
        <v>210708</v>
      </c>
      <c r="E131" s="5" t="n">
        <v>210708</v>
      </c>
    </row>
    <row r="132" spans="1:9">
      <c r="A132" s="4" t="s">
        <v>38</v>
      </c>
      <c r="C132" s="5" t="n">
        <v>29741</v>
      </c>
      <c r="E132" s="5" t="n">
        <v>29741</v>
      </c>
    </row>
    <row r="133" spans="1:9">
      <c r="A133" s="4" t="s">
        <v>39</v>
      </c>
      <c r="C133" s="5" t="n">
        <v>1405</v>
      </c>
      <c r="E133" s="5" t="n">
        <v>1405</v>
      </c>
    </row>
    <row r="134" spans="1:9">
      <c r="A134" s="4" t="s">
        <v>40</v>
      </c>
      <c r="C134" s="5" t="n">
        <v>11095</v>
      </c>
      <c r="E134" s="5" t="n">
        <v>11095</v>
      </c>
    </row>
    <row r="135" spans="1:9">
      <c r="A135" s="4" t="s">
        <v>41</v>
      </c>
      <c r="C135" s="5" t="n">
        <v>12916</v>
      </c>
      <c r="E135" s="5" t="n">
        <v>12916</v>
      </c>
    </row>
    <row r="136" spans="1:9">
      <c r="A136" s="4" t="s">
        <v>42</v>
      </c>
      <c r="C136" s="5" t="n">
        <v>3234</v>
      </c>
      <c r="E136" s="5" t="n">
        <v>3234</v>
      </c>
    </row>
    <row r="137" spans="1:9">
      <c r="A137" s="4" t="s">
        <v>43</v>
      </c>
      <c r="C137" s="5" t="n">
        <v>269099</v>
      </c>
      <c r="E137" s="5" t="n">
        <v>269099</v>
      </c>
    </row>
    <row r="138" spans="1:9">
      <c r="A138" s="4" t="s">
        <v>45</v>
      </c>
      <c r="C138" s="5" t="n">
        <v>476</v>
      </c>
      <c r="E138" s="5" t="n">
        <v>476</v>
      </c>
    </row>
    <row r="139" spans="1:9">
      <c r="A139" s="4" t="s">
        <v>46</v>
      </c>
      <c r="C139" s="5" t="n">
        <v>10962</v>
      </c>
      <c r="E139" s="5" t="n">
        <v>10962</v>
      </c>
    </row>
    <row r="140" spans="1:9">
      <c r="A140" s="4" t="s">
        <v>47</v>
      </c>
      <c r="C140" s="5" t="n">
        <v>94229</v>
      </c>
      <c r="E140" s="5" t="n">
        <v>94229</v>
      </c>
    </row>
    <row r="141" spans="1:9">
      <c r="A141" s="4" t="s">
        <v>48</v>
      </c>
      <c r="C141" s="5" t="n">
        <v>35702</v>
      </c>
      <c r="E141" s="5" t="n">
        <v>35702</v>
      </c>
    </row>
    <row r="142" spans="1:9">
      <c r="A142" s="4" t="s">
        <v>49</v>
      </c>
      <c r="C142" s="5" t="n">
        <v>141369</v>
      </c>
      <c r="E142" s="5" t="n">
        <v>141369</v>
      </c>
    </row>
    <row r="143" spans="1:9">
      <c r="A143" s="4" t="s">
        <v>50</v>
      </c>
      <c r="C143" s="5" t="n">
        <v>13075</v>
      </c>
      <c r="E143" s="5" t="n">
        <v>13075</v>
      </c>
    </row>
    <row r="144" spans="1:9">
      <c r="A144" s="4" t="s">
        <v>51</v>
      </c>
      <c r="C144" s="5" t="n">
        <v>5811</v>
      </c>
      <c r="E144" s="5" t="n">
        <v>5811</v>
      </c>
    </row>
    <row r="145" spans="1:9">
      <c r="A145" s="4" t="s">
        <v>56</v>
      </c>
      <c r="C145" s="5" t="n">
        <v>192421</v>
      </c>
      <c r="E145" s="5" t="n">
        <v>192421</v>
      </c>
    </row>
    <row r="146" spans="1:9">
      <c r="A146" s="4" t="s">
        <v>58</v>
      </c>
      <c r="C146" s="5" t="n">
        <v>-68405</v>
      </c>
      <c r="E146" s="5" t="n">
        <v>-68405</v>
      </c>
    </row>
    <row r="147" spans="1:9">
      <c r="A147" s="4" t="s">
        <v>59</v>
      </c>
      <c r="C147" s="5" t="n">
        <v>-7660</v>
      </c>
      <c r="E147" s="5" t="n">
        <v>-7660</v>
      </c>
    </row>
    <row r="148" spans="1:9">
      <c r="A148" s="4" t="s">
        <v>60</v>
      </c>
      <c r="C148" s="5" t="n">
        <v>108844</v>
      </c>
      <c r="E148" s="5" t="n">
        <v>108844</v>
      </c>
    </row>
    <row r="149" spans="1:9">
      <c r="A149" s="4" t="s">
        <v>61</v>
      </c>
      <c r="C149" s="5" t="n">
        <v>269099</v>
      </c>
      <c r="E149" s="5" t="n">
        <v>269099</v>
      </c>
    </row>
    <row r="150" spans="1:9">
      <c r="A150" s="4" t="s">
        <v>77</v>
      </c>
      <c r="C150" s="5" t="n">
        <v>85020</v>
      </c>
      <c r="E150" s="5" t="n">
        <v>168057</v>
      </c>
    </row>
    <row r="151" spans="1:9">
      <c r="A151" s="4" t="s">
        <v>79</v>
      </c>
      <c r="C151" s="5" t="n">
        <v>40440</v>
      </c>
      <c r="E151" s="5" t="n">
        <v>81517</v>
      </c>
    </row>
    <row r="152" spans="1:9">
      <c r="A152" s="4" t="s">
        <v>80</v>
      </c>
      <c r="C152" s="5" t="n">
        <v>44580</v>
      </c>
      <c r="E152" s="5" t="n">
        <v>86540</v>
      </c>
    </row>
    <row r="153" spans="1:9">
      <c r="A153" s="4" t="s">
        <v>82</v>
      </c>
      <c r="C153" s="5" t="n">
        <v>19480</v>
      </c>
      <c r="E153" s="5" t="n">
        <v>39164</v>
      </c>
    </row>
    <row r="154" spans="1:9">
      <c r="A154" s="4" t="s">
        <v>83</v>
      </c>
      <c r="C154" s="5" t="n">
        <v>13454</v>
      </c>
      <c r="E154" s="5" t="n">
        <v>27401</v>
      </c>
    </row>
    <row r="155" spans="1:9">
      <c r="A155" s="4" t="s">
        <v>84</v>
      </c>
      <c r="C155" s="5" t="n">
        <v>9366</v>
      </c>
      <c r="E155" s="5" t="n">
        <v>18728</v>
      </c>
    </row>
    <row r="156" spans="1:9">
      <c r="A156" s="4" t="s">
        <v>86</v>
      </c>
      <c r="C156" s="5" t="n">
        <v>42300</v>
      </c>
      <c r="E156" s="5" t="n">
        <v>85293</v>
      </c>
    </row>
    <row r="157" spans="1:9">
      <c r="A157" s="4" t="s">
        <v>266</v>
      </c>
      <c r="C157" s="5" t="n">
        <v>2280</v>
      </c>
      <c r="E157" s="5" t="n">
        <v>1247</v>
      </c>
    </row>
    <row r="158" spans="1:9">
      <c r="A158" s="4" t="s">
        <v>89</v>
      </c>
      <c r="C158" s="5" t="n">
        <v>-743</v>
      </c>
      <c r="E158" s="5" t="n">
        <v>-1267</v>
      </c>
    </row>
    <row r="159" spans="1:9">
      <c r="A159" s="4" t="s">
        <v>90</v>
      </c>
      <c r="C159" s="5" t="n">
        <v>154</v>
      </c>
      <c r="E159" s="5" t="n">
        <v>311</v>
      </c>
    </row>
    <row r="160" spans="1:9">
      <c r="A160" s="4" t="s">
        <v>91</v>
      </c>
      <c r="C160" s="5" t="n">
        <v>-269</v>
      </c>
      <c r="E160" s="5" t="n">
        <v>-673</v>
      </c>
    </row>
    <row r="161" spans="1:9">
      <c r="A161" s="4" t="s">
        <v>267</v>
      </c>
      <c r="C161" s="5" t="n">
        <v>-858</v>
      </c>
      <c r="E161" s="5" t="n">
        <v>-1629</v>
      </c>
    </row>
    <row r="162" spans="1:9">
      <c r="A162" s="4" t="s">
        <v>268</v>
      </c>
      <c r="C162" s="5" t="n">
        <v>3138</v>
      </c>
      <c r="E162" s="5" t="n">
        <v>2876</v>
      </c>
    </row>
    <row r="163" spans="1:9">
      <c r="A163" s="4" t="s">
        <v>94</v>
      </c>
      <c r="C163" s="5" t="n">
        <v>1583</v>
      </c>
      <c r="E163" s="5" t="n">
        <v>2575</v>
      </c>
    </row>
    <row r="164" spans="1:9">
      <c r="A164" s="4" t="s">
        <v>269</v>
      </c>
      <c r="C164" s="5" t="n">
        <v>1555</v>
      </c>
      <c r="E164" s="5" t="n">
        <v>301</v>
      </c>
    </row>
    <row r="165" spans="1:9">
      <c r="A165" s="4" t="s">
        <v>95</v>
      </c>
      <c r="C165" s="5" t="n">
        <v>1555</v>
      </c>
      <c r="E165" s="5" t="n">
        <v>301</v>
      </c>
    </row>
    <row r="166" spans="1:9">
      <c r="A166" s="4" t="s">
        <v>111</v>
      </c>
      <c r="E166" s="5" t="n">
        <v>415</v>
      </c>
    </row>
    <row r="167" spans="1:9">
      <c r="A167" s="4" t="s">
        <v>112</v>
      </c>
      <c r="E167" s="5" t="n">
        <v>5201</v>
      </c>
    </row>
    <row r="168" spans="1:9">
      <c r="A168" s="4" t="s">
        <v>120</v>
      </c>
      <c r="E168" s="5" t="n">
        <v>-326</v>
      </c>
    </row>
    <row r="169" spans="1:9">
      <c r="A169" s="4" t="s">
        <v>121</v>
      </c>
      <c r="E169" s="5" t="n">
        <v>-1219</v>
      </c>
    </row>
    <row r="170" spans="1:9">
      <c r="A170" s="4" t="s">
        <v>47</v>
      </c>
      <c r="E170" s="5" t="n">
        <v>-19531</v>
      </c>
    </row>
    <row r="171" spans="1:9">
      <c r="A171" s="4" t="s">
        <v>122</v>
      </c>
      <c r="E171" s="5" t="n">
        <v>9142</v>
      </c>
    </row>
    <row r="172" spans="1:9">
      <c r="A172" s="4" t="s">
        <v>133</v>
      </c>
      <c r="E172" s="5" t="n">
        <v>-2106</v>
      </c>
    </row>
    <row r="173" spans="1:9">
      <c r="A173" s="4" t="s">
        <v>274</v>
      </c>
    </row>
    <row r="174" spans="1:9">
      <c r="A174" s="4" t="s">
        <v>62</v>
      </c>
      <c r="C174" s="5" t="n">
        <v>16</v>
      </c>
      <c r="E174" s="5" t="n">
        <v>16</v>
      </c>
    </row>
    <row r="175" spans="1:9">
      <c r="A175" s="4" t="s">
        <v>270</v>
      </c>
      <c r="C175" s="7" t="n">
        <v>16</v>
      </c>
      <c r="E175" s="7" t="n">
        <v>16</v>
      </c>
    </row>
    <row r="176" spans="1:9">
      <c r="A176" s="4" t="s">
        <v>271</v>
      </c>
      <c r="C176" s="9" t="n">
        <v>0.08</v>
      </c>
      <c r="E176" s="9" t="n">
        <v>0.01</v>
      </c>
    </row>
    <row r="177" spans="1:9">
      <c r="A177" s="4" t="s">
        <v>272</v>
      </c>
      <c r="C177" s="9" t="n">
        <v>0.07000000000000001</v>
      </c>
      <c r="E177" s="9" t="n">
        <v>0.01</v>
      </c>
    </row>
    <row r="178" spans="1:9">
      <c r="A178" s="4" t="s">
        <v>275</v>
      </c>
    </row>
    <row r="179" spans="1:9">
      <c r="A179" s="4" t="s">
        <v>62</v>
      </c>
      <c r="C179" s="7" t="n">
        <v>4</v>
      </c>
      <c r="E179" s="7" t="n">
        <v>4</v>
      </c>
    </row>
    <row r="180" spans="1:9">
      <c r="A180" s="4" t="s">
        <v>270</v>
      </c>
      <c r="C180" s="7" t="n">
        <v>4</v>
      </c>
      <c r="E180" s="7" t="n">
        <v>4</v>
      </c>
    </row>
    <row r="181" spans="1:9">
      <c r="A181" s="4" t="s">
        <v>271</v>
      </c>
      <c r="C181" s="9" t="n">
        <v>0.07000000000000001</v>
      </c>
      <c r="E181" s="9" t="n">
        <v>0.01</v>
      </c>
    </row>
    <row r="182" spans="1:9">
      <c r="A182" s="4" t="s">
        <v>272</v>
      </c>
      <c r="C182" s="9" t="n">
        <v>0.07000000000000001</v>
      </c>
      <c r="E182" s="9" t="n">
        <v>0.01</v>
      </c>
    </row>
    <row r="183" spans="1:9">
      <c r="A183" s="4" t="s">
        <v>276</v>
      </c>
    </row>
    <row r="184" spans="1:9">
      <c r="A184" s="4" t="s">
        <v>77</v>
      </c>
      <c r="C184" s="7" t="n">
        <v>22188</v>
      </c>
      <c r="E184" s="7" t="n">
        <v>43393</v>
      </c>
    </row>
    <row r="185" spans="1:9">
      <c r="A185" s="4" t="s">
        <v>79</v>
      </c>
      <c r="C185" s="5" t="n">
        <v>8338</v>
      </c>
      <c r="E185" s="5" t="n">
        <v>16576</v>
      </c>
    </row>
    <row r="186" spans="1:9">
      <c r="A186" s="4" t="s">
        <v>277</v>
      </c>
    </row>
    <row r="187" spans="1:9">
      <c r="A187" s="4" t="s">
        <v>77</v>
      </c>
      <c r="C187" s="5" t="n">
        <v>5345</v>
      </c>
      <c r="E187" s="5" t="n">
        <v>10441</v>
      </c>
    </row>
    <row r="188" spans="1:9">
      <c r="A188" s="4" t="s">
        <v>79</v>
      </c>
      <c r="C188" s="5" t="n">
        <v>574</v>
      </c>
      <c r="E188" s="5" t="n">
        <v>1238</v>
      </c>
    </row>
    <row r="189" spans="1:9">
      <c r="A189" s="4" t="s">
        <v>278</v>
      </c>
    </row>
    <row r="190" spans="1:9">
      <c r="A190" s="4" t="s">
        <v>77</v>
      </c>
      <c r="C190" s="5" t="n">
        <v>30614</v>
      </c>
      <c r="E190" s="5" t="n">
        <v>62170</v>
      </c>
    </row>
    <row r="191" spans="1:9">
      <c r="A191" s="4" t="s">
        <v>79</v>
      </c>
      <c r="C191" s="5" t="n">
        <v>7774</v>
      </c>
      <c r="E191" s="5" t="n">
        <v>15639</v>
      </c>
    </row>
    <row r="192" spans="1:9">
      <c r="A192" s="4" t="s">
        <v>279</v>
      </c>
    </row>
    <row r="193" spans="1:9">
      <c r="A193" s="4" t="s">
        <v>77</v>
      </c>
      <c r="C193" s="5" t="n">
        <v>26873</v>
      </c>
      <c r="E193" s="5" t="n">
        <v>52053</v>
      </c>
    </row>
    <row r="194" spans="1:9">
      <c r="A194" s="4" t="s">
        <v>79</v>
      </c>
      <c r="C194" s="5" t="n">
        <v>23754</v>
      </c>
      <c r="E194" s="5" t="n">
        <v>48064</v>
      </c>
    </row>
    <row r="195" spans="1:9">
      <c r="A195" s="4" t="s">
        <v>252</v>
      </c>
    </row>
    <row r="196" spans="1:9">
      <c r="A196" s="4" t="s">
        <v>263</v>
      </c>
      <c r="G196" s="4" t="s">
        <v>53</v>
      </c>
    </row>
    <row r="197" spans="1:9">
      <c r="A197" s="4" t="s">
        <v>264</v>
      </c>
      <c r="G197" s="4" t="s">
        <v>53</v>
      </c>
    </row>
    <row r="198" spans="1:9">
      <c r="A198" s="4" t="s">
        <v>36</v>
      </c>
      <c r="G198" s="5" t="n">
        <v>4013</v>
      </c>
    </row>
    <row r="199" spans="1:9">
      <c r="A199" s="4" t="s">
        <v>37</v>
      </c>
      <c r="G199" s="5" t="n">
        <v>4013</v>
      </c>
    </row>
    <row r="200" spans="1:9">
      <c r="A200" s="4" t="s">
        <v>38</v>
      </c>
      <c r="G200" s="4" t="s">
        <v>53</v>
      </c>
    </row>
    <row r="201" spans="1:9">
      <c r="A201" s="4" t="s">
        <v>39</v>
      </c>
      <c r="G201" s="4" t="s">
        <v>53</v>
      </c>
    </row>
    <row r="202" spans="1:9">
      <c r="A202" s="4" t="s">
        <v>40</v>
      </c>
      <c r="G202" s="4" t="s">
        <v>53</v>
      </c>
    </row>
    <row r="203" spans="1:9">
      <c r="A203" s="4" t="s">
        <v>41</v>
      </c>
      <c r="G203" s="5" t="n">
        <v>-1643</v>
      </c>
    </row>
    <row r="204" spans="1:9">
      <c r="A204" s="4" t="s">
        <v>42</v>
      </c>
      <c r="G204" s="5" t="n">
        <v>8421</v>
      </c>
    </row>
    <row r="205" spans="1:9">
      <c r="A205" s="4" t="s">
        <v>43</v>
      </c>
      <c r="G205" s="5" t="n">
        <v>10791</v>
      </c>
    </row>
    <row r="206" spans="1:9">
      <c r="A206" s="4" t="s">
        <v>45</v>
      </c>
      <c r="G206" s="4" t="s">
        <v>53</v>
      </c>
    </row>
    <row r="207" spans="1:9">
      <c r="A207" s="4" t="s">
        <v>46</v>
      </c>
      <c r="G207" s="4" t="s">
        <v>53</v>
      </c>
    </row>
    <row r="208" spans="1:9">
      <c r="A208" s="4" t="s">
        <v>47</v>
      </c>
      <c r="G208" s="5" t="n">
        <v>-1239</v>
      </c>
    </row>
    <row r="209" spans="1:9">
      <c r="A209" s="4" t="s">
        <v>48</v>
      </c>
      <c r="G209" s="4" t="s">
        <v>53</v>
      </c>
    </row>
    <row r="210" spans="1:9">
      <c r="A210" s="4" t="s">
        <v>49</v>
      </c>
      <c r="G210" s="5" t="n">
        <v>-1239</v>
      </c>
    </row>
    <row r="211" spans="1:9">
      <c r="A211" s="4" t="s">
        <v>50</v>
      </c>
      <c r="G211" s="4" t="s">
        <v>53</v>
      </c>
    </row>
    <row r="212" spans="1:9">
      <c r="A212" s="4" t="s">
        <v>51</v>
      </c>
      <c r="G212" s="5" t="n">
        <v>-511</v>
      </c>
    </row>
    <row r="213" spans="1:9">
      <c r="A213" s="4" t="s">
        <v>56</v>
      </c>
      <c r="G213" s="4" t="s">
        <v>53</v>
      </c>
    </row>
    <row r="214" spans="1:9">
      <c r="A214" s="4" t="s">
        <v>265</v>
      </c>
      <c r="G214" s="4" t="s">
        <v>53</v>
      </c>
    </row>
    <row r="215" spans="1:9">
      <c r="A215" s="4" t="s">
        <v>242</v>
      </c>
      <c r="G215" s="5" t="n">
        <v>12541</v>
      </c>
    </row>
    <row r="216" spans="1:9">
      <c r="A216" s="4" t="s">
        <v>59</v>
      </c>
      <c r="G216" s="4" t="s">
        <v>53</v>
      </c>
    </row>
    <row r="217" spans="1:9">
      <c r="A217" s="4" t="s">
        <v>60</v>
      </c>
      <c r="G217" s="5" t="n">
        <v>12541</v>
      </c>
    </row>
    <row r="218" spans="1:9">
      <c r="A218" s="4" t="s">
        <v>61</v>
      </c>
      <c r="G218" s="5" t="n">
        <v>10791</v>
      </c>
    </row>
    <row r="219" spans="1:9">
      <c r="A219" s="4" t="s">
        <v>34</v>
      </c>
      <c r="G219" s="4" t="s">
        <v>53</v>
      </c>
    </row>
    <row r="220" spans="1:9">
      <c r="A220" s="4" t="s">
        <v>264</v>
      </c>
      <c r="G220" s="4" t="s">
        <v>53</v>
      </c>
    </row>
    <row r="221" spans="1:9">
      <c r="A221" s="4" t="s">
        <v>36</v>
      </c>
      <c r="G221" s="5" t="n">
        <v>4013</v>
      </c>
    </row>
    <row r="222" spans="1:9">
      <c r="A222" s="4" t="s">
        <v>37</v>
      </c>
      <c r="G222" s="5" t="n">
        <v>4013</v>
      </c>
    </row>
    <row r="223" spans="1:9">
      <c r="A223" s="4" t="s">
        <v>38</v>
      </c>
      <c r="G223" s="4" t="s">
        <v>53</v>
      </c>
    </row>
    <row r="224" spans="1:9">
      <c r="A224" s="4" t="s">
        <v>39</v>
      </c>
      <c r="G224" s="4" t="s">
        <v>53</v>
      </c>
    </row>
    <row r="225" spans="1:9">
      <c r="A225" s="4" t="s">
        <v>40</v>
      </c>
      <c r="G225" s="4" t="s">
        <v>53</v>
      </c>
    </row>
    <row r="226" spans="1:9">
      <c r="A226" s="4" t="s">
        <v>42</v>
      </c>
      <c r="G226" s="5" t="n">
        <v>8421</v>
      </c>
    </row>
    <row r="227" spans="1:9">
      <c r="A227" s="4" t="s">
        <v>43</v>
      </c>
      <c r="G227" s="5" t="n">
        <v>10791</v>
      </c>
    </row>
    <row r="228" spans="1:9">
      <c r="A228" s="4" t="s">
        <v>45</v>
      </c>
      <c r="G228" s="4" t="s">
        <v>53</v>
      </c>
    </row>
    <row r="229" spans="1:9">
      <c r="A229" s="4" t="s">
        <v>46</v>
      </c>
      <c r="G229" s="4" t="s">
        <v>53</v>
      </c>
    </row>
    <row r="230" spans="1:9">
      <c r="A230" s="4" t="s">
        <v>47</v>
      </c>
      <c r="G230" s="5" t="n">
        <v>-1239</v>
      </c>
    </row>
    <row r="231" spans="1:9">
      <c r="A231" s="4" t="s">
        <v>48</v>
      </c>
      <c r="G231" s="4" t="s">
        <v>53</v>
      </c>
    </row>
    <row r="232" spans="1:9">
      <c r="A232" s="4" t="s">
        <v>49</v>
      </c>
      <c r="G232" s="5" t="n">
        <v>-1239</v>
      </c>
    </row>
    <row r="233" spans="1:9">
      <c r="A233" s="4" t="s">
        <v>50</v>
      </c>
      <c r="G233" s="4" t="s">
        <v>53</v>
      </c>
    </row>
    <row r="234" spans="1:9">
      <c r="A234" s="4" t="s">
        <v>51</v>
      </c>
      <c r="G234" s="5" t="n">
        <v>-511</v>
      </c>
    </row>
    <row r="235" spans="1:9">
      <c r="A235" s="4" t="s">
        <v>56</v>
      </c>
      <c r="G235" s="4" t="s">
        <v>53</v>
      </c>
    </row>
    <row r="236" spans="1:9">
      <c r="A236" s="4" t="s">
        <v>58</v>
      </c>
      <c r="G236" s="5" t="n">
        <v>12541</v>
      </c>
    </row>
    <row r="237" spans="1:9">
      <c r="A237" s="4" t="s">
        <v>59</v>
      </c>
      <c r="G237" s="4" t="s">
        <v>53</v>
      </c>
    </row>
    <row r="238" spans="1:9">
      <c r="A238" s="4" t="s">
        <v>60</v>
      </c>
      <c r="G238" s="5" t="n">
        <v>12541</v>
      </c>
    </row>
    <row r="239" spans="1:9">
      <c r="A239" s="4" t="s">
        <v>61</v>
      </c>
      <c r="G239" s="5" t="n">
        <v>10791</v>
      </c>
    </row>
    <row r="240" spans="1:9">
      <c r="A240" s="4" t="s">
        <v>280</v>
      </c>
    </row>
    <row r="241" spans="1:9">
      <c r="A241" s="4" t="s">
        <v>62</v>
      </c>
      <c r="G241" s="4" t="s">
        <v>53</v>
      </c>
    </row>
    <row r="242" spans="1:9">
      <c r="A242" s="4" t="s">
        <v>270</v>
      </c>
      <c r="G242" s="4" t="s">
        <v>53</v>
      </c>
    </row>
    <row r="243" spans="1:9">
      <c r="A243" s="4" t="s">
        <v>281</v>
      </c>
    </row>
    <row r="244" spans="1:9">
      <c r="A244" s="4" t="s">
        <v>62</v>
      </c>
      <c r="G244" s="4" t="s">
        <v>53</v>
      </c>
    </row>
    <row r="245" spans="1:9">
      <c r="A245" s="4" t="s">
        <v>270</v>
      </c>
      <c r="G245" s="4" t="s">
        <v>53</v>
      </c>
    </row>
    <row r="246" spans="1:9">
      <c r="A246" s="4" t="s">
        <v>282</v>
      </c>
    </row>
    <row r="247" spans="1:9">
      <c r="A247" s="4" t="s">
        <v>263</v>
      </c>
      <c r="C247" s="4" t="s">
        <v>53</v>
      </c>
      <c r="E247" s="4" t="s">
        <v>53</v>
      </c>
    </row>
    <row r="248" spans="1:9">
      <c r="A248" s="4" t="s">
        <v>264</v>
      </c>
      <c r="C248" s="4" t="s">
        <v>53</v>
      </c>
      <c r="E248" s="4" t="s">
        <v>53</v>
      </c>
    </row>
    <row r="249" spans="1:9">
      <c r="A249" s="4" t="s">
        <v>36</v>
      </c>
      <c r="C249" s="5" t="n">
        <v>-4194</v>
      </c>
      <c r="E249" s="5" t="n">
        <v>-4194</v>
      </c>
    </row>
    <row r="250" spans="1:9">
      <c r="A250" s="4" t="s">
        <v>37</v>
      </c>
      <c r="C250" s="5" t="n">
        <v>-4194</v>
      </c>
      <c r="E250" s="5" t="n">
        <v>-4194</v>
      </c>
    </row>
    <row r="251" spans="1:9">
      <c r="A251" s="4" t="s">
        <v>38</v>
      </c>
      <c r="C251" s="4" t="s">
        <v>53</v>
      </c>
      <c r="E251" s="4" t="s">
        <v>53</v>
      </c>
    </row>
    <row r="252" spans="1:9">
      <c r="A252" s="4" t="s">
        <v>39</v>
      </c>
      <c r="C252" s="4" t="s">
        <v>53</v>
      </c>
      <c r="E252" s="4" t="s">
        <v>53</v>
      </c>
    </row>
    <row r="253" spans="1:9">
      <c r="A253" s="4" t="s">
        <v>40</v>
      </c>
      <c r="C253" s="4" t="s">
        <v>53</v>
      </c>
      <c r="E253" s="4" t="s">
        <v>53</v>
      </c>
    </row>
    <row r="254" spans="1:9">
      <c r="A254" s="4" t="s">
        <v>42</v>
      </c>
      <c r="C254" s="5" t="n">
        <v>-7697</v>
      </c>
      <c r="E254" s="5" t="n">
        <v>-7697</v>
      </c>
    </row>
    <row r="255" spans="1:9">
      <c r="A255" s="4" t="s">
        <v>43</v>
      </c>
      <c r="C255" s="5" t="n">
        <v>-10844</v>
      </c>
      <c r="E255" s="5" t="n">
        <v>-10844</v>
      </c>
    </row>
    <row r="256" spans="1:9">
      <c r="A256" s="4" t="s">
        <v>45</v>
      </c>
      <c r="C256" s="4" t="s">
        <v>53</v>
      </c>
      <c r="E256" s="4" t="s">
        <v>53</v>
      </c>
    </row>
    <row r="257" spans="1:9">
      <c r="A257" s="4" t="s">
        <v>46</v>
      </c>
      <c r="C257" s="4" t="s">
        <v>53</v>
      </c>
      <c r="E257" s="4" t="s">
        <v>53</v>
      </c>
    </row>
    <row r="258" spans="1:9">
      <c r="A258" s="4" t="s">
        <v>47</v>
      </c>
      <c r="C258" s="5" t="n">
        <v>3034</v>
      </c>
      <c r="E258" s="5" t="n">
        <v>3034</v>
      </c>
    </row>
    <row r="259" spans="1:9">
      <c r="A259" s="4" t="s">
        <v>48</v>
      </c>
      <c r="C259" s="4" t="s">
        <v>53</v>
      </c>
      <c r="E259" s="4" t="s">
        <v>53</v>
      </c>
    </row>
    <row r="260" spans="1:9">
      <c r="A260" s="4" t="s">
        <v>49</v>
      </c>
      <c r="C260" s="5" t="n">
        <v>3034</v>
      </c>
      <c r="E260" s="5" t="n">
        <v>3034</v>
      </c>
    </row>
    <row r="261" spans="1:9">
      <c r="A261" s="4" t="s">
        <v>50</v>
      </c>
      <c r="C261" s="4" t="s">
        <v>53</v>
      </c>
      <c r="E261" s="4" t="s">
        <v>53</v>
      </c>
    </row>
    <row r="262" spans="1:9">
      <c r="A262" s="4" t="s">
        <v>51</v>
      </c>
      <c r="C262" s="5" t="n">
        <v>868</v>
      </c>
      <c r="E262" s="5" t="n">
        <v>868</v>
      </c>
    </row>
    <row r="263" spans="1:9">
      <c r="A263" s="4" t="s">
        <v>56</v>
      </c>
      <c r="C263" s="4" t="s">
        <v>53</v>
      </c>
      <c r="E263" s="4" t="s">
        <v>53</v>
      </c>
    </row>
    <row r="264" spans="1:9">
      <c r="A264" s="4" t="s">
        <v>265</v>
      </c>
      <c r="C264" s="4" t="s">
        <v>53</v>
      </c>
      <c r="E264" s="4" t="s">
        <v>53</v>
      </c>
    </row>
    <row r="265" spans="1:9">
      <c r="A265" s="4" t="s">
        <v>242</v>
      </c>
      <c r="C265" s="5" t="n">
        <v>-14750</v>
      </c>
      <c r="E265" s="5" t="n">
        <v>-14750</v>
      </c>
    </row>
    <row r="266" spans="1:9">
      <c r="A266" s="4" t="s">
        <v>59</v>
      </c>
      <c r="C266" s="5" t="n">
        <v>4</v>
      </c>
      <c r="E266" s="5" t="n">
        <v>4</v>
      </c>
    </row>
    <row r="267" spans="1:9">
      <c r="A267" s="4" t="s">
        <v>60</v>
      </c>
      <c r="C267" s="5" t="n">
        <v>-14746</v>
      </c>
      <c r="E267" s="5" t="n">
        <v>-14746</v>
      </c>
    </row>
    <row r="268" spans="1:9">
      <c r="A268" s="4" t="s">
        <v>61</v>
      </c>
      <c r="C268" s="5" t="n">
        <v>-10844</v>
      </c>
      <c r="E268" s="5" t="n">
        <v>-10844</v>
      </c>
    </row>
    <row r="269" spans="1:9">
      <c r="A269" s="4" t="s">
        <v>34</v>
      </c>
      <c r="C269" s="4" t="s">
        <v>53</v>
      </c>
      <c r="E269" s="4" t="s">
        <v>53</v>
      </c>
    </row>
    <row r="270" spans="1:9">
      <c r="A270" s="4" t="s">
        <v>264</v>
      </c>
      <c r="C270" s="4" t="s">
        <v>53</v>
      </c>
      <c r="E270" s="4" t="s">
        <v>53</v>
      </c>
    </row>
    <row r="271" spans="1:9">
      <c r="A271" s="4" t="s">
        <v>36</v>
      </c>
      <c r="C271" s="5" t="n">
        <v>-4194</v>
      </c>
      <c r="E271" s="5" t="n">
        <v>-4194</v>
      </c>
    </row>
    <row r="272" spans="1:9">
      <c r="A272" s="4" t="s">
        <v>37</v>
      </c>
      <c r="C272" s="5" t="n">
        <v>-4194</v>
      </c>
      <c r="E272" s="5" t="n">
        <v>-4194</v>
      </c>
    </row>
    <row r="273" spans="1:9">
      <c r="A273" s="4" t="s">
        <v>38</v>
      </c>
      <c r="C273" s="4" t="s">
        <v>53</v>
      </c>
      <c r="E273" s="4" t="s">
        <v>53</v>
      </c>
    </row>
    <row r="274" spans="1:9">
      <c r="A274" s="4" t="s">
        <v>39</v>
      </c>
      <c r="C274" s="4" t="s">
        <v>53</v>
      </c>
      <c r="E274" s="4" t="s">
        <v>53</v>
      </c>
    </row>
    <row r="275" spans="1:9">
      <c r="A275" s="4" t="s">
        <v>40</v>
      </c>
      <c r="C275" s="4" t="s">
        <v>53</v>
      </c>
      <c r="E275" s="4" t="s">
        <v>53</v>
      </c>
    </row>
    <row r="276" spans="1:9">
      <c r="A276" s="4" t="s">
        <v>41</v>
      </c>
      <c r="C276" s="5" t="n">
        <v>1047</v>
      </c>
      <c r="E276" s="5" t="n">
        <v>1047</v>
      </c>
    </row>
    <row r="277" spans="1:9">
      <c r="A277" s="4" t="s">
        <v>42</v>
      </c>
      <c r="C277" s="5" t="n">
        <v>-7697</v>
      </c>
      <c r="E277" s="5" t="n">
        <v>-7697</v>
      </c>
    </row>
    <row r="278" spans="1:9">
      <c r="A278" s="4" t="s">
        <v>43</v>
      </c>
      <c r="C278" s="5" t="n">
        <v>-10844</v>
      </c>
      <c r="E278" s="5" t="n">
        <v>-10844</v>
      </c>
    </row>
    <row r="279" spans="1:9">
      <c r="A279" s="4" t="s">
        <v>45</v>
      </c>
      <c r="C279" s="4" t="s">
        <v>53</v>
      </c>
      <c r="E279" s="4" t="s">
        <v>53</v>
      </c>
    </row>
    <row r="280" spans="1:9">
      <c r="A280" s="4" t="s">
        <v>46</v>
      </c>
      <c r="C280" s="4" t="s">
        <v>53</v>
      </c>
      <c r="E280" s="4" t="s">
        <v>53</v>
      </c>
    </row>
    <row r="281" spans="1:9">
      <c r="A281" s="4" t="s">
        <v>47</v>
      </c>
      <c r="C281" s="5" t="n">
        <v>3034</v>
      </c>
      <c r="E281" s="5" t="n">
        <v>3034</v>
      </c>
    </row>
    <row r="282" spans="1:9">
      <c r="A282" s="4" t="s">
        <v>48</v>
      </c>
      <c r="C282" s="4" t="s">
        <v>53</v>
      </c>
      <c r="E282" s="4" t="s">
        <v>53</v>
      </c>
    </row>
    <row r="283" spans="1:9">
      <c r="A283" s="4" t="s">
        <v>49</v>
      </c>
      <c r="C283" s="5" t="n">
        <v>3034</v>
      </c>
      <c r="E283" s="5" t="n">
        <v>3034</v>
      </c>
    </row>
    <row r="284" spans="1:9">
      <c r="A284" s="4" t="s">
        <v>50</v>
      </c>
      <c r="C284" s="4" t="s">
        <v>53</v>
      </c>
      <c r="E284" s="4" t="s">
        <v>53</v>
      </c>
    </row>
    <row r="285" spans="1:9">
      <c r="A285" s="4" t="s">
        <v>51</v>
      </c>
      <c r="C285" s="5" t="n">
        <v>868</v>
      </c>
      <c r="E285" s="5" t="n">
        <v>868</v>
      </c>
    </row>
    <row r="286" spans="1:9">
      <c r="A286" s="4" t="s">
        <v>56</v>
      </c>
      <c r="C286" s="4" t="s">
        <v>53</v>
      </c>
      <c r="E286" s="4" t="s">
        <v>53</v>
      </c>
    </row>
    <row r="287" spans="1:9">
      <c r="A287" s="4" t="s">
        <v>58</v>
      </c>
      <c r="C287" s="5" t="n">
        <v>-14750</v>
      </c>
      <c r="E287" s="5" t="n">
        <v>-14750</v>
      </c>
    </row>
    <row r="288" spans="1:9">
      <c r="A288" s="4" t="s">
        <v>59</v>
      </c>
      <c r="C288" s="5" t="n">
        <v>4</v>
      </c>
      <c r="E288" s="5" t="n">
        <v>4</v>
      </c>
    </row>
    <row r="289" spans="1:9">
      <c r="A289" s="4" t="s">
        <v>60</v>
      </c>
      <c r="C289" s="5" t="n">
        <v>-14746</v>
      </c>
      <c r="E289" s="5" t="n">
        <v>-14746</v>
      </c>
    </row>
    <row r="290" spans="1:9">
      <c r="A290" s="4" t="s">
        <v>61</v>
      </c>
      <c r="C290" s="5" t="n">
        <v>-10844</v>
      </c>
      <c r="E290" s="5" t="n">
        <v>-10844</v>
      </c>
    </row>
    <row r="291" spans="1:9">
      <c r="A291" s="4" t="s">
        <v>77</v>
      </c>
      <c r="C291" s="5" t="n">
        <v>477</v>
      </c>
      <c r="E291" s="5" t="n">
        <v>-2676</v>
      </c>
    </row>
    <row r="292" spans="1:9">
      <c r="A292" s="4" t="s">
        <v>79</v>
      </c>
      <c r="C292" s="5" t="n">
        <v>4</v>
      </c>
      <c r="E292" s="5" t="n">
        <v>14</v>
      </c>
    </row>
    <row r="293" spans="1:9">
      <c r="A293" s="4" t="s">
        <v>80</v>
      </c>
      <c r="C293" s="5" t="n">
        <v>473</v>
      </c>
      <c r="E293" s="5" t="n">
        <v>-2690</v>
      </c>
    </row>
    <row r="294" spans="1:9">
      <c r="A294" s="4" t="s">
        <v>82</v>
      </c>
      <c r="C294" s="5" t="n">
        <v>-22</v>
      </c>
      <c r="E294" s="5" t="n">
        <v>-284</v>
      </c>
    </row>
    <row r="295" spans="1:9">
      <c r="A295" s="4" t="s">
        <v>83</v>
      </c>
      <c r="C295" s="5" t="n">
        <v>-59</v>
      </c>
      <c r="E295" s="5" t="n">
        <v>-118</v>
      </c>
    </row>
    <row r="296" spans="1:9">
      <c r="A296" s="4" t="s">
        <v>84</v>
      </c>
      <c r="C296" s="4" t="s">
        <v>53</v>
      </c>
      <c r="E296" s="4" t="s">
        <v>53</v>
      </c>
    </row>
    <row r="297" spans="1:9">
      <c r="A297" s="4" t="s">
        <v>86</v>
      </c>
      <c r="C297" s="5" t="n">
        <v>-81</v>
      </c>
      <c r="E297" s="5" t="n">
        <v>-402</v>
      </c>
    </row>
    <row r="298" spans="1:9">
      <c r="A298" s="4" t="s">
        <v>266</v>
      </c>
      <c r="C298" s="5" t="n">
        <v>554</v>
      </c>
      <c r="E298" s="5" t="n">
        <v>-2288</v>
      </c>
    </row>
    <row r="299" spans="1:9">
      <c r="A299" s="4" t="s">
        <v>89</v>
      </c>
      <c r="C299" s="4" t="s">
        <v>53</v>
      </c>
      <c r="E299" s="4" t="s">
        <v>53</v>
      </c>
    </row>
    <row r="300" spans="1:9">
      <c r="A300" s="4" t="s">
        <v>90</v>
      </c>
      <c r="C300" s="4" t="s">
        <v>53</v>
      </c>
      <c r="E300" s="4" t="s">
        <v>53</v>
      </c>
    </row>
    <row r="301" spans="1:9">
      <c r="A301" s="4" t="s">
        <v>91</v>
      </c>
      <c r="C301" s="4" t="s">
        <v>53</v>
      </c>
      <c r="E301" s="4" t="s">
        <v>53</v>
      </c>
    </row>
    <row r="302" spans="1:9">
      <c r="A302" s="4" t="s">
        <v>267</v>
      </c>
      <c r="C302" s="4" t="s">
        <v>53</v>
      </c>
      <c r="E302" s="4" t="s">
        <v>53</v>
      </c>
    </row>
    <row r="303" spans="1:9">
      <c r="A303" s="4" t="s">
        <v>268</v>
      </c>
      <c r="C303" s="5" t="n">
        <v>554</v>
      </c>
      <c r="E303" s="5" t="n">
        <v>-2288</v>
      </c>
    </row>
    <row r="304" spans="1:9">
      <c r="A304" s="4" t="s">
        <v>94</v>
      </c>
      <c r="C304" s="5" t="n">
        <v>112</v>
      </c>
      <c r="E304" s="5" t="n">
        <v>-79</v>
      </c>
    </row>
    <row r="305" spans="1:9">
      <c r="A305" s="4" t="s">
        <v>269</v>
      </c>
      <c r="C305" s="5" t="n">
        <v>442</v>
      </c>
      <c r="E305" s="5" t="n">
        <v>-2209</v>
      </c>
    </row>
    <row r="306" spans="1:9">
      <c r="A306" s="4" t="s">
        <v>95</v>
      </c>
      <c r="C306" s="5" t="n">
        <v>442</v>
      </c>
      <c r="E306" s="5" t="n">
        <v>-2209</v>
      </c>
    </row>
    <row r="307" spans="1:9">
      <c r="A307" s="4" t="s">
        <v>111</v>
      </c>
      <c r="E307" s="5" t="n">
        <v>-1636</v>
      </c>
    </row>
    <row r="308" spans="1:9">
      <c r="A308" s="4" t="s">
        <v>112</v>
      </c>
      <c r="E308" s="5" t="n">
        <v>648</v>
      </c>
    </row>
    <row r="309" spans="1:9">
      <c r="A309" s="4" t="s">
        <v>120</v>
      </c>
      <c r="E309" s="5" t="n">
        <v>1366</v>
      </c>
    </row>
    <row r="310" spans="1:9">
      <c r="A310" s="4" t="s">
        <v>121</v>
      </c>
      <c r="E310" s="5" t="n">
        <v>-325</v>
      </c>
    </row>
    <row r="311" spans="1:9">
      <c r="A311" s="4" t="s">
        <v>47</v>
      </c>
      <c r="E311" s="5" t="n">
        <v>2152</v>
      </c>
    </row>
    <row r="312" spans="1:9">
      <c r="A312" s="4" t="s">
        <v>122</v>
      </c>
      <c r="E312" s="5" t="n">
        <v>-4</v>
      </c>
    </row>
    <row r="313" spans="1:9">
      <c r="A313" s="4" t="s">
        <v>133</v>
      </c>
      <c r="E313" s="5" t="n">
        <v>4</v>
      </c>
    </row>
    <row r="314" spans="1:9">
      <c r="A314" s="4" t="s">
        <v>283</v>
      </c>
    </row>
    <row r="315" spans="1:9">
      <c r="A315" s="4" t="s">
        <v>62</v>
      </c>
      <c r="C315" s="4" t="s">
        <v>53</v>
      </c>
      <c r="E315" s="4" t="s">
        <v>53</v>
      </c>
    </row>
    <row r="316" spans="1:9">
      <c r="A316" s="4" t="s">
        <v>270</v>
      </c>
      <c r="C316" s="4" t="s">
        <v>53</v>
      </c>
      <c r="E316" s="4" t="s">
        <v>53</v>
      </c>
    </row>
    <row r="317" spans="1:9">
      <c r="A317" s="4" t="s">
        <v>271</v>
      </c>
      <c r="C317" s="9" t="n">
        <v>0.02</v>
      </c>
      <c r="E317" s="9" t="n">
        <v>-0.12</v>
      </c>
    </row>
    <row r="318" spans="1:9">
      <c r="A318" s="4" t="s">
        <v>272</v>
      </c>
      <c r="C318" s="9" t="n">
        <v>0.02</v>
      </c>
      <c r="E318" s="9" t="n">
        <v>-0.11</v>
      </c>
    </row>
    <row r="319" spans="1:9">
      <c r="A319" s="4" t="s">
        <v>284</v>
      </c>
    </row>
    <row r="320" spans="1:9">
      <c r="A320" s="4" t="s">
        <v>62</v>
      </c>
      <c r="C320" s="4" t="s">
        <v>53</v>
      </c>
      <c r="E320" s="4" t="s">
        <v>53</v>
      </c>
    </row>
    <row r="321" spans="1:9">
      <c r="A321" s="4" t="s">
        <v>270</v>
      </c>
      <c r="C321" s="4" t="s">
        <v>53</v>
      </c>
      <c r="E321" s="4" t="s">
        <v>53</v>
      </c>
    </row>
    <row r="322" spans="1:9">
      <c r="A322" s="4" t="s">
        <v>271</v>
      </c>
      <c r="C322" s="9" t="n">
        <v>0.02</v>
      </c>
      <c r="E322" s="9" t="n">
        <v>-0.1</v>
      </c>
    </row>
    <row r="323" spans="1:9">
      <c r="A323" s="4" t="s">
        <v>272</v>
      </c>
      <c r="C323" s="9" t="n">
        <v>0.02</v>
      </c>
      <c r="E323" s="9" t="n">
        <v>-0.1</v>
      </c>
    </row>
    <row r="324" spans="1:9">
      <c r="A324" s="4" t="s">
        <v>285</v>
      </c>
    </row>
    <row r="325" spans="1:9">
      <c r="A325" s="4" t="s">
        <v>77</v>
      </c>
      <c r="C325" s="7" t="n">
        <v>-251</v>
      </c>
      <c r="E325" s="7" t="n">
        <v>-557</v>
      </c>
    </row>
    <row r="326" spans="1:9">
      <c r="A326" s="4" t="s">
        <v>79</v>
      </c>
      <c r="C326" s="5" t="n">
        <v>4</v>
      </c>
      <c r="E326" s="5" t="n">
        <v>14</v>
      </c>
    </row>
    <row r="327" spans="1:9">
      <c r="A327" s="4" t="s">
        <v>286</v>
      </c>
    </row>
    <row r="328" spans="1:9">
      <c r="A328" s="4" t="s">
        <v>77</v>
      </c>
      <c r="C328" s="5" t="n">
        <v>-216</v>
      </c>
      <c r="E328" s="5" t="n">
        <v>-1386</v>
      </c>
    </row>
    <row r="329" spans="1:9">
      <c r="A329" s="4" t="s">
        <v>79</v>
      </c>
      <c r="C329" s="4" t="s">
        <v>53</v>
      </c>
      <c r="E329" s="4" t="s">
        <v>53</v>
      </c>
    </row>
    <row r="330" spans="1:9">
      <c r="A330" s="4" t="s">
        <v>287</v>
      </c>
    </row>
    <row r="331" spans="1:9">
      <c r="A331" s="4" t="s">
        <v>77</v>
      </c>
      <c r="C331" s="5" t="n">
        <v>40</v>
      </c>
      <c r="E331" s="5" t="n">
        <v>113</v>
      </c>
    </row>
    <row r="332" spans="1:9">
      <c r="A332" s="4" t="s">
        <v>79</v>
      </c>
      <c r="C332" s="4" t="s">
        <v>53</v>
      </c>
      <c r="E332" s="4" t="s">
        <v>53</v>
      </c>
    </row>
    <row r="333" spans="1:9">
      <c r="A333" s="4" t="s">
        <v>288</v>
      </c>
    </row>
    <row r="334" spans="1:9">
      <c r="A334" s="4" t="s">
        <v>77</v>
      </c>
      <c r="C334" s="5" t="n">
        <v>904</v>
      </c>
      <c r="E334" s="5" t="n">
        <v>-846</v>
      </c>
    </row>
    <row r="335" spans="1:9">
      <c r="A335" s="4" t="s">
        <v>79</v>
      </c>
      <c r="C335" s="4" t="s">
        <v>53</v>
      </c>
      <c r="E335" s="4" t="s">
        <v>53</v>
      </c>
    </row>
    <row r="336" spans="1:9">
      <c r="A336" s="4" t="s">
        <v>250</v>
      </c>
    </row>
    <row r="337" spans="1:9">
      <c r="A337" s="4" t="s">
        <v>263</v>
      </c>
      <c r="B337" s="4" t="s">
        <v>289</v>
      </c>
      <c r="G337" s="4" t="s">
        <v>53</v>
      </c>
    </row>
    <row r="338" spans="1:9">
      <c r="A338" s="4" t="s">
        <v>264</v>
      </c>
      <c r="B338" s="4" t="s">
        <v>289</v>
      </c>
      <c r="G338" s="4" t="s">
        <v>53</v>
      </c>
    </row>
    <row r="339" spans="1:9">
      <c r="A339" s="4" t="s">
        <v>36</v>
      </c>
      <c r="B339" s="4" t="s">
        <v>289</v>
      </c>
      <c r="G339" s="4" t="s">
        <v>53</v>
      </c>
    </row>
    <row r="340" spans="1:9">
      <c r="A340" s="4" t="s">
        <v>37</v>
      </c>
      <c r="B340" s="4" t="s">
        <v>289</v>
      </c>
      <c r="G340" s="4" t="s">
        <v>53</v>
      </c>
    </row>
    <row r="341" spans="1:9">
      <c r="A341" s="4" t="s">
        <v>38</v>
      </c>
      <c r="B341" s="4" t="s">
        <v>289</v>
      </c>
      <c r="G341" s="4" t="s">
        <v>53</v>
      </c>
    </row>
    <row r="342" spans="1:9">
      <c r="A342" s="4" t="s">
        <v>39</v>
      </c>
      <c r="B342" s="4" t="s">
        <v>289</v>
      </c>
      <c r="G342" s="4" t="s">
        <v>53</v>
      </c>
    </row>
    <row r="343" spans="1:9">
      <c r="A343" s="4" t="s">
        <v>40</v>
      </c>
      <c r="B343" s="4" t="s">
        <v>289</v>
      </c>
      <c r="G343" s="4" t="s">
        <v>53</v>
      </c>
    </row>
    <row r="344" spans="1:9">
      <c r="A344" s="4" t="s">
        <v>41</v>
      </c>
      <c r="B344" s="4" t="s">
        <v>289</v>
      </c>
      <c r="G344" s="5" t="n">
        <v>9584</v>
      </c>
    </row>
    <row r="345" spans="1:9">
      <c r="A345" s="4" t="s">
        <v>42</v>
      </c>
      <c r="B345" s="4" t="s">
        <v>289</v>
      </c>
      <c r="G345" s="4" t="s">
        <v>53</v>
      </c>
    </row>
    <row r="346" spans="1:9">
      <c r="A346" s="4" t="s">
        <v>43</v>
      </c>
      <c r="B346" s="4" t="s">
        <v>289</v>
      </c>
      <c r="G346" s="5" t="n">
        <v>9584</v>
      </c>
    </row>
    <row r="347" spans="1:9">
      <c r="A347" s="4" t="s">
        <v>45</v>
      </c>
      <c r="B347" s="4" t="s">
        <v>289</v>
      </c>
      <c r="G347" s="4" t="s">
        <v>53</v>
      </c>
    </row>
    <row r="348" spans="1:9">
      <c r="A348" s="4" t="s">
        <v>46</v>
      </c>
      <c r="B348" s="4" t="s">
        <v>289</v>
      </c>
      <c r="G348" s="4" t="s">
        <v>53</v>
      </c>
    </row>
    <row r="349" spans="1:9">
      <c r="A349" s="4" t="s">
        <v>47</v>
      </c>
      <c r="B349" s="4" t="s">
        <v>289</v>
      </c>
      <c r="G349" s="4" t="s">
        <v>53</v>
      </c>
    </row>
    <row r="350" spans="1:9">
      <c r="A350" s="4" t="s">
        <v>48</v>
      </c>
      <c r="B350" s="4" t="s">
        <v>289</v>
      </c>
      <c r="G350" s="4" t="s">
        <v>53</v>
      </c>
    </row>
    <row r="351" spans="1:9">
      <c r="A351" s="4" t="s">
        <v>49</v>
      </c>
      <c r="B351" s="4" t="s">
        <v>289</v>
      </c>
      <c r="G351" s="4" t="s">
        <v>53</v>
      </c>
    </row>
    <row r="352" spans="1:9">
      <c r="A352" s="4" t="s">
        <v>50</v>
      </c>
      <c r="B352" s="4" t="s">
        <v>289</v>
      </c>
      <c r="G352" s="4" t="s">
        <v>53</v>
      </c>
    </row>
    <row r="353" spans="1:9">
      <c r="A353" s="4" t="s">
        <v>51</v>
      </c>
      <c r="B353" s="4" t="s">
        <v>289</v>
      </c>
      <c r="G353" s="4" t="s">
        <v>53</v>
      </c>
    </row>
    <row r="354" spans="1:9">
      <c r="A354" s="4" t="s">
        <v>56</v>
      </c>
      <c r="B354" s="4" t="s">
        <v>289</v>
      </c>
      <c r="G354" s="4" t="s">
        <v>53</v>
      </c>
    </row>
    <row r="355" spans="1:9">
      <c r="A355" s="4" t="s">
        <v>265</v>
      </c>
      <c r="B355" s="4" t="s">
        <v>289</v>
      </c>
      <c r="G355" s="4" t="s">
        <v>53</v>
      </c>
    </row>
    <row r="356" spans="1:9">
      <c r="A356" s="4" t="s">
        <v>242</v>
      </c>
      <c r="G356" s="5" t="n">
        <v>9584</v>
      </c>
    </row>
    <row r="357" spans="1:9">
      <c r="A357" s="4" t="s">
        <v>59</v>
      </c>
      <c r="B357" s="4" t="s">
        <v>289</v>
      </c>
      <c r="G357" s="4" t="s">
        <v>53</v>
      </c>
    </row>
    <row r="358" spans="1:9">
      <c r="A358" s="4" t="s">
        <v>60</v>
      </c>
      <c r="B358" s="4" t="s">
        <v>289</v>
      </c>
      <c r="G358" s="5" t="n">
        <v>9584</v>
      </c>
    </row>
    <row r="359" spans="1:9">
      <c r="A359" s="4" t="s">
        <v>61</v>
      </c>
      <c r="B359" s="4" t="s">
        <v>289</v>
      </c>
      <c r="G359" s="5" t="n">
        <v>9584</v>
      </c>
    </row>
    <row r="360" spans="1:9">
      <c r="A360" s="4" t="s">
        <v>34</v>
      </c>
      <c r="B360" s="4" t="s">
        <v>289</v>
      </c>
      <c r="G360" s="4" t="s">
        <v>53</v>
      </c>
    </row>
    <row r="361" spans="1:9">
      <c r="A361" s="4" t="s">
        <v>264</v>
      </c>
      <c r="B361" s="4" t="s">
        <v>289</v>
      </c>
      <c r="G361" s="4" t="s">
        <v>53</v>
      </c>
    </row>
    <row r="362" spans="1:9">
      <c r="A362" s="4" t="s">
        <v>36</v>
      </c>
      <c r="B362" s="4" t="s">
        <v>289</v>
      </c>
      <c r="G362" s="4" t="s">
        <v>53</v>
      </c>
    </row>
    <row r="363" spans="1:9">
      <c r="A363" s="4" t="s">
        <v>37</v>
      </c>
      <c r="B363" s="4" t="s">
        <v>289</v>
      </c>
      <c r="G363" s="4" t="s">
        <v>53</v>
      </c>
    </row>
    <row r="364" spans="1:9">
      <c r="A364" s="4" t="s">
        <v>38</v>
      </c>
      <c r="B364" s="4" t="s">
        <v>289</v>
      </c>
      <c r="G364" s="4" t="s">
        <v>53</v>
      </c>
    </row>
    <row r="365" spans="1:9">
      <c r="A365" s="4" t="s">
        <v>39</v>
      </c>
      <c r="B365" s="4" t="s">
        <v>289</v>
      </c>
      <c r="G365" s="4" t="s">
        <v>53</v>
      </c>
    </row>
    <row r="366" spans="1:9">
      <c r="A366" s="4" t="s">
        <v>40</v>
      </c>
      <c r="B366" s="4" t="s">
        <v>289</v>
      </c>
      <c r="G366" s="4" t="s">
        <v>53</v>
      </c>
    </row>
    <row r="367" spans="1:9">
      <c r="A367" s="4" t="s">
        <v>42</v>
      </c>
      <c r="B367" s="4" t="s">
        <v>289</v>
      </c>
      <c r="G367" s="4" t="s">
        <v>53</v>
      </c>
    </row>
    <row r="368" spans="1:9">
      <c r="A368" s="4" t="s">
        <v>43</v>
      </c>
      <c r="B368" s="4" t="s">
        <v>289</v>
      </c>
      <c r="G368" s="5" t="n">
        <v>9584</v>
      </c>
    </row>
    <row r="369" spans="1:9">
      <c r="A369" s="4" t="s">
        <v>45</v>
      </c>
      <c r="B369" s="4" t="s">
        <v>289</v>
      </c>
      <c r="G369" s="4" t="s">
        <v>53</v>
      </c>
    </row>
    <row r="370" spans="1:9">
      <c r="A370" s="4" t="s">
        <v>46</v>
      </c>
      <c r="B370" s="4" t="s">
        <v>289</v>
      </c>
      <c r="G370" s="4" t="s">
        <v>53</v>
      </c>
    </row>
    <row r="371" spans="1:9">
      <c r="A371" s="4" t="s">
        <v>47</v>
      </c>
      <c r="B371" s="4" t="s">
        <v>289</v>
      </c>
      <c r="G371" s="4" t="s">
        <v>53</v>
      </c>
    </row>
    <row r="372" spans="1:9">
      <c r="A372" s="4" t="s">
        <v>48</v>
      </c>
      <c r="B372" s="4" t="s">
        <v>289</v>
      </c>
      <c r="G372" s="4" t="s">
        <v>53</v>
      </c>
    </row>
    <row r="373" spans="1:9">
      <c r="A373" s="4" t="s">
        <v>49</v>
      </c>
      <c r="B373" s="4" t="s">
        <v>289</v>
      </c>
      <c r="G373" s="4" t="s">
        <v>53</v>
      </c>
    </row>
    <row r="374" spans="1:9">
      <c r="A374" s="4" t="s">
        <v>50</v>
      </c>
      <c r="B374" s="4" t="s">
        <v>289</v>
      </c>
      <c r="G374" s="4" t="s">
        <v>53</v>
      </c>
    </row>
    <row r="375" spans="1:9">
      <c r="A375" s="4" t="s">
        <v>51</v>
      </c>
      <c r="B375" s="4" t="s">
        <v>289</v>
      </c>
      <c r="G375" s="4" t="s">
        <v>53</v>
      </c>
    </row>
    <row r="376" spans="1:9">
      <c r="A376" s="4" t="s">
        <v>56</v>
      </c>
      <c r="B376" s="4" t="s">
        <v>289</v>
      </c>
      <c r="G376" s="4" t="s">
        <v>53</v>
      </c>
    </row>
    <row r="377" spans="1:9">
      <c r="A377" s="4" t="s">
        <v>58</v>
      </c>
      <c r="G377" s="5" t="n">
        <v>9584</v>
      </c>
    </row>
    <row r="378" spans="1:9">
      <c r="A378" s="4" t="s">
        <v>59</v>
      </c>
      <c r="B378" s="4" t="s">
        <v>289</v>
      </c>
      <c r="G378" s="4" t="s">
        <v>53</v>
      </c>
    </row>
    <row r="379" spans="1:9">
      <c r="A379" s="4" t="s">
        <v>60</v>
      </c>
      <c r="B379" s="4" t="s">
        <v>289</v>
      </c>
      <c r="G379" s="5" t="n">
        <v>9584</v>
      </c>
    </row>
    <row r="380" spans="1:9">
      <c r="A380" s="4" t="s">
        <v>61</v>
      </c>
      <c r="B380" s="4" t="s">
        <v>289</v>
      </c>
      <c r="G380" s="5" t="n">
        <v>9584</v>
      </c>
    </row>
    <row r="381" spans="1:9">
      <c r="A381" s="4" t="s">
        <v>290</v>
      </c>
    </row>
    <row r="382" spans="1:9">
      <c r="A382" s="4" t="s">
        <v>62</v>
      </c>
      <c r="B382" s="4" t="s">
        <v>289</v>
      </c>
      <c r="G382" s="4" t="s">
        <v>53</v>
      </c>
    </row>
    <row r="383" spans="1:9">
      <c r="A383" s="4" t="s">
        <v>270</v>
      </c>
      <c r="B383" s="4" t="s">
        <v>289</v>
      </c>
      <c r="G383" s="4" t="s">
        <v>53</v>
      </c>
    </row>
    <row r="384" spans="1:9">
      <c r="A384" s="4" t="s">
        <v>291</v>
      </c>
    </row>
    <row r="385" spans="1:9">
      <c r="A385" s="4" t="s">
        <v>62</v>
      </c>
      <c r="B385" s="4" t="s">
        <v>289</v>
      </c>
      <c r="G385" s="4" t="s">
        <v>53</v>
      </c>
    </row>
    <row r="386" spans="1:9">
      <c r="A386" s="4" t="s">
        <v>270</v>
      </c>
      <c r="B386" s="4" t="s">
        <v>289</v>
      </c>
      <c r="G386" s="4" t="s">
        <v>53</v>
      </c>
    </row>
    <row r="387" spans="1:9"/>
    <row r="388" spans="1:9">
      <c r="A388" s="4" t="s">
        <v>289</v>
      </c>
      <c r="B388" s="4" t="s">
        <v>292</v>
      </c>
    </row>
  </sheetData>
  <mergeCells count="5">
    <mergeCell ref="A1:B2"/>
    <mergeCell ref="C1:D1"/>
    <mergeCell ref="E1:F1"/>
    <mergeCell ref="A387:H387"/>
    <mergeCell ref="B388:H38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3</v>
      </c>
      <c r="B1" s="2" t="s">
        <v>74</v>
      </c>
      <c r="C1" s="2" t="s">
        <v>1</v>
      </c>
    </row>
    <row r="2" spans="1:5">
      <c r="B2" s="2" t="s">
        <v>2</v>
      </c>
      <c r="C2" s="2" t="s">
        <v>2</v>
      </c>
      <c r="D2" s="2" t="s">
        <v>75</v>
      </c>
      <c r="E2" s="2" t="s">
        <v>32</v>
      </c>
    </row>
    <row r="3" spans="1:5">
      <c r="A3" s="4" t="s">
        <v>294</v>
      </c>
      <c r="B3" s="7" t="n">
        <v>49700</v>
      </c>
      <c r="C3" s="7" t="n">
        <v>99900</v>
      </c>
    </row>
    <row r="4" spans="1:5">
      <c r="A4" s="4" t="s">
        <v>295</v>
      </c>
      <c r="C4" s="5" t="n">
        <v>2051</v>
      </c>
      <c r="D4" s="4" t="s">
        <v>53</v>
      </c>
    </row>
    <row r="5" spans="1:5">
      <c r="A5" s="4" t="s">
        <v>296</v>
      </c>
      <c r="B5" s="7" t="n">
        <v>0</v>
      </c>
      <c r="C5" s="7" t="n">
        <v>0</v>
      </c>
    </row>
    <row r="6" spans="1:5">
      <c r="A6" s="4" t="s">
        <v>297</v>
      </c>
    </row>
    <row r="7" spans="1:5">
      <c r="A7" s="4" t="s">
        <v>246</v>
      </c>
      <c r="B7" s="4" t="s">
        <v>247</v>
      </c>
      <c r="C7" s="4" t="s">
        <v>247</v>
      </c>
    </row>
    <row r="8" spans="1:5">
      <c r="A8" s="4" t="s">
        <v>298</v>
      </c>
      <c r="B8" s="7" t="n">
        <v>10600</v>
      </c>
      <c r="C8" s="7" t="n">
        <v>10600</v>
      </c>
      <c r="E8" s="7" t="n">
        <v>10100</v>
      </c>
    </row>
    <row r="9" spans="1:5">
      <c r="A9" s="4" t="s">
        <v>299</v>
      </c>
    </row>
    <row r="10" spans="1:5">
      <c r="A10" s="4" t="s">
        <v>295</v>
      </c>
      <c r="B10" s="7" t="n">
        <v>900</v>
      </c>
      <c r="C10" s="7" t="n">
        <v>1800</v>
      </c>
    </row>
    <row r="11" spans="1:5">
      <c r="A11" s="4" t="s">
        <v>300</v>
      </c>
    </row>
    <row r="12" spans="1:5">
      <c r="A12" s="4" t="s">
        <v>246</v>
      </c>
      <c r="B12" s="4" t="s">
        <v>247</v>
      </c>
      <c r="C12" s="4" t="s">
        <v>247</v>
      </c>
    </row>
    <row r="13" spans="1:5">
      <c r="A13" s="4" t="s">
        <v>298</v>
      </c>
      <c r="B13" s="7" t="n">
        <v>1600</v>
      </c>
      <c r="C13" s="7" t="n">
        <v>1600</v>
      </c>
      <c r="E13" s="7" t="n">
        <v>1500</v>
      </c>
    </row>
    <row r="14" spans="1:5">
      <c r="A14" s="4" t="s">
        <v>301</v>
      </c>
    </row>
    <row r="15" spans="1:5">
      <c r="A15" s="4" t="s">
        <v>295</v>
      </c>
      <c r="B15" s="7" t="n">
        <v>100</v>
      </c>
      <c r="C15" s="7" t="n">
        <v>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4" t="s">
        <v>305</v>
      </c>
      <c r="B3" s="7" t="n">
        <v>146200</v>
      </c>
    </row>
    <row r="4" spans="1:2">
      <c r="A4" s="4" t="s">
        <v>306</v>
      </c>
      <c r="B4"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4" t="s">
        <v>77</v>
      </c>
      <c r="B3" s="7" t="n">
        <v>84543</v>
      </c>
      <c r="C3" s="7" t="n">
        <v>75958</v>
      </c>
      <c r="D3" s="7" t="n">
        <v>170733</v>
      </c>
      <c r="E3" s="7" t="n">
        <v>147340</v>
      </c>
    </row>
    <row r="4" spans="1:5">
      <c r="A4" s="4" t="s">
        <v>309</v>
      </c>
    </row>
    <row r="5" spans="1:5">
      <c r="A5" s="4" t="s">
        <v>77</v>
      </c>
      <c r="B5" s="5" t="n">
        <v>39288</v>
      </c>
      <c r="C5" s="5" t="n">
        <v>35156</v>
      </c>
      <c r="D5" s="5" t="n">
        <v>79313</v>
      </c>
      <c r="E5" s="5" t="n">
        <v>68526</v>
      </c>
    </row>
    <row r="6" spans="1:5">
      <c r="A6" s="4" t="s">
        <v>310</v>
      </c>
    </row>
    <row r="7" spans="1:5">
      <c r="A7" s="4" t="s">
        <v>77</v>
      </c>
      <c r="B7" s="5" t="n">
        <v>26906</v>
      </c>
      <c r="C7" s="5" t="n">
        <v>22227</v>
      </c>
      <c r="D7" s="5" t="n">
        <v>51993</v>
      </c>
      <c r="E7" s="5" t="n">
        <v>43108</v>
      </c>
    </row>
    <row r="8" spans="1:5">
      <c r="A8" s="4" t="s">
        <v>311</v>
      </c>
    </row>
    <row r="9" spans="1:5">
      <c r="A9" s="4" t="s">
        <v>77</v>
      </c>
      <c r="B9" s="5" t="n">
        <v>12866</v>
      </c>
      <c r="C9" s="5" t="n">
        <v>12967</v>
      </c>
      <c r="D9" s="5" t="n">
        <v>25425</v>
      </c>
      <c r="E9" s="5" t="n">
        <v>25133</v>
      </c>
    </row>
    <row r="10" spans="1:5">
      <c r="A10" s="4" t="s">
        <v>312</v>
      </c>
    </row>
    <row r="11" spans="1:5">
      <c r="A11" s="4" t="s">
        <v>77</v>
      </c>
      <c r="B11" s="5" t="n">
        <v>5483</v>
      </c>
      <c r="C11" s="5" t="n">
        <v>5608</v>
      </c>
      <c r="D11" s="5" t="n">
        <v>14002</v>
      </c>
      <c r="E11" s="5" t="n">
        <v>10573</v>
      </c>
    </row>
    <row r="12" spans="1:5">
      <c r="A12" s="4" t="s">
        <v>313</v>
      </c>
    </row>
    <row r="13" spans="1:5">
      <c r="A13" s="4" t="s">
        <v>77</v>
      </c>
      <c r="B13" s="5" t="n">
        <v>34663</v>
      </c>
      <c r="C13" s="5" t="n">
        <v>28864</v>
      </c>
      <c r="D13" s="5" t="n">
        <v>71725</v>
      </c>
      <c r="E13" s="5" t="n">
        <v>55276</v>
      </c>
    </row>
    <row r="14" spans="1:5">
      <c r="A14" s="4" t="s">
        <v>314</v>
      </c>
    </row>
    <row r="15" spans="1:5">
      <c r="A15" s="4" t="s">
        <v>77</v>
      </c>
      <c r="B15" s="5" t="n">
        <v>13527</v>
      </c>
      <c r="C15" s="5" t="n">
        <v>11394</v>
      </c>
      <c r="D15" s="5" t="n">
        <v>27317</v>
      </c>
      <c r="E15" s="5" t="n">
        <v>22815</v>
      </c>
    </row>
    <row r="16" spans="1:5">
      <c r="A16" s="4" t="s">
        <v>315</v>
      </c>
    </row>
    <row r="17" spans="1:5">
      <c r="A17" s="4" t="s">
        <v>77</v>
      </c>
      <c r="B17" s="5" t="n">
        <v>25363</v>
      </c>
      <c r="C17" s="5" t="n">
        <v>24306</v>
      </c>
      <c r="D17" s="5" t="n">
        <v>50358</v>
      </c>
      <c r="E17" s="5" t="n">
        <v>47148</v>
      </c>
    </row>
    <row r="18" spans="1:5">
      <c r="A18" s="4" t="s">
        <v>316</v>
      </c>
    </row>
    <row r="19" spans="1:5">
      <c r="A19" s="4" t="s">
        <v>77</v>
      </c>
      <c r="B19" s="7" t="n">
        <v>10990</v>
      </c>
      <c r="C19" s="7" t="n">
        <v>11394</v>
      </c>
      <c r="D19" s="7" t="n">
        <v>21333</v>
      </c>
      <c r="E19" s="7" t="n">
        <v>221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7</v>
      </c>
      <c r="B1" s="2" t="s">
        <v>2</v>
      </c>
      <c r="C1" s="2" t="s">
        <v>241</v>
      </c>
      <c r="D1" s="2" t="s">
        <v>32</v>
      </c>
    </row>
    <row r="2" spans="1:4">
      <c r="A2" s="4" t="s">
        <v>318</v>
      </c>
      <c r="B2" s="7" t="n">
        <v>1372</v>
      </c>
      <c r="C2" s="7" t="n">
        <v>890</v>
      </c>
    </row>
    <row r="3" spans="1:4">
      <c r="A3" s="4" t="s">
        <v>319</v>
      </c>
      <c r="B3" s="4" t="s">
        <v>53</v>
      </c>
      <c r="C3" s="5" t="n">
        <v>110</v>
      </c>
    </row>
    <row r="4" spans="1:4">
      <c r="A4" s="4" t="s">
        <v>320</v>
      </c>
      <c r="B4" s="5" t="n">
        <v>1372</v>
      </c>
      <c r="C4" s="5" t="n">
        <v>1000</v>
      </c>
    </row>
    <row r="5" spans="1:4">
      <c r="A5" s="4" t="s">
        <v>47</v>
      </c>
      <c r="B5" s="5" t="n">
        <v>91195</v>
      </c>
      <c r="C5" s="5" t="n">
        <v>115454</v>
      </c>
      <c r="D5" s="7" t="n">
        <v>116693</v>
      </c>
    </row>
    <row r="6" spans="1:4">
      <c r="A6" s="4" t="s">
        <v>321</v>
      </c>
      <c r="B6" s="5" t="n">
        <v>1054</v>
      </c>
      <c r="C6" s="5" t="n">
        <v>1644</v>
      </c>
      <c r="D6" s="5" t="n">
        <v>2156</v>
      </c>
    </row>
    <row r="7" spans="1:4">
      <c r="A7" s="4" t="s">
        <v>322</v>
      </c>
      <c r="B7" s="5" t="n">
        <v>92249</v>
      </c>
      <c r="C7" s="5" t="n">
        <v>117098</v>
      </c>
      <c r="D7" s="5" t="n">
        <v>118849</v>
      </c>
    </row>
    <row r="8" spans="1:4">
      <c r="A8" s="4" t="s">
        <v>323</v>
      </c>
      <c r="B8" s="5" t="n">
        <v>91195</v>
      </c>
      <c r="C8" s="5" t="n">
        <v>115454</v>
      </c>
      <c r="D8" s="5" t="n">
        <v>116693</v>
      </c>
    </row>
    <row r="9" spans="1:4">
      <c r="A9" s="4" t="s">
        <v>324</v>
      </c>
      <c r="B9" s="5" t="n">
        <v>1054</v>
      </c>
      <c r="C9" s="7" t="n">
        <v>1644</v>
      </c>
      <c r="D9" s="5" t="n">
        <v>2156</v>
      </c>
    </row>
    <row r="10" spans="1:4">
      <c r="A10" s="4" t="s">
        <v>105</v>
      </c>
    </row>
    <row r="11" spans="1:4">
      <c r="A11" s="4" t="s">
        <v>47</v>
      </c>
      <c r="B11" s="5" t="n">
        <v>61650</v>
      </c>
      <c r="D11" s="5" t="n">
        <v>80811</v>
      </c>
    </row>
    <row r="12" spans="1:4">
      <c r="A12" s="4" t="s">
        <v>323</v>
      </c>
      <c r="B12" s="5" t="n">
        <v>61650</v>
      </c>
      <c r="D12" s="5" t="n">
        <v>80811</v>
      </c>
    </row>
    <row r="13" spans="1:4">
      <c r="A13" s="4" t="s">
        <v>103</v>
      </c>
    </row>
    <row r="14" spans="1:4">
      <c r="A14" s="4" t="s">
        <v>47</v>
      </c>
      <c r="B14" s="5" t="n">
        <v>27821</v>
      </c>
      <c r="D14" s="5" t="n">
        <v>31034</v>
      </c>
    </row>
    <row r="15" spans="1:4">
      <c r="A15" s="4" t="s">
        <v>323</v>
      </c>
      <c r="B15" s="5" t="n">
        <v>27821</v>
      </c>
      <c r="D15" s="5" t="n">
        <v>31034</v>
      </c>
    </row>
    <row r="16" spans="1:4">
      <c r="A16" s="4" t="s">
        <v>106</v>
      </c>
    </row>
    <row r="17" spans="1:4">
      <c r="A17" s="4" t="s">
        <v>47</v>
      </c>
      <c r="B17" s="5" t="n">
        <v>1589</v>
      </c>
      <c r="D17" s="5" t="n">
        <v>3523</v>
      </c>
    </row>
    <row r="18" spans="1:4">
      <c r="A18" s="4" t="s">
        <v>323</v>
      </c>
      <c r="B18" s="5" t="n">
        <v>1589</v>
      </c>
      <c r="D18" s="5" t="n">
        <v>3523</v>
      </c>
    </row>
    <row r="19" spans="1:4">
      <c r="A19" s="4" t="s">
        <v>104</v>
      </c>
    </row>
    <row r="20" spans="1:4">
      <c r="A20" s="4" t="s">
        <v>47</v>
      </c>
      <c r="B20" s="5" t="n">
        <v>96</v>
      </c>
      <c r="D20" s="5" t="n">
        <v>756</v>
      </c>
    </row>
    <row r="21" spans="1:4">
      <c r="A21" s="4" t="s">
        <v>323</v>
      </c>
      <c r="B21" s="5" t="n">
        <v>96</v>
      </c>
      <c r="D21" s="5" t="n">
        <v>756</v>
      </c>
    </row>
    <row r="22" spans="1:4">
      <c r="A22" s="4" t="s">
        <v>325</v>
      </c>
    </row>
    <row r="23" spans="1:4">
      <c r="A23" s="4" t="s">
        <v>47</v>
      </c>
      <c r="B23" s="5" t="n">
        <v>39</v>
      </c>
      <c r="D23" s="5" t="n">
        <v>569</v>
      </c>
    </row>
    <row r="24" spans="1:4">
      <c r="A24" s="4" t="s">
        <v>323</v>
      </c>
      <c r="B24" s="7" t="n">
        <v>39</v>
      </c>
      <c r="D24" s="7" t="n">
        <v>5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4" t="s">
        <v>95</v>
      </c>
      <c r="B3" s="7" t="n">
        <v>1113</v>
      </c>
      <c r="C3" s="7" t="n">
        <v>-1161</v>
      </c>
      <c r="D3" s="7" t="n">
        <v>2510</v>
      </c>
      <c r="E3" s="7" t="n">
        <v>-3732</v>
      </c>
    </row>
    <row r="4" spans="1:5">
      <c r="A4" s="4" t="s">
        <v>327</v>
      </c>
      <c r="B4" s="5" t="n">
        <v>-1372</v>
      </c>
      <c r="C4" s="5" t="n">
        <v>-1344</v>
      </c>
      <c r="D4" s="5" t="n">
        <v>-2731</v>
      </c>
      <c r="E4" s="5" t="n">
        <v>-2675</v>
      </c>
    </row>
    <row r="5" spans="1:5">
      <c r="A5" s="4" t="s">
        <v>328</v>
      </c>
      <c r="B5" s="5" t="n">
        <v>-259</v>
      </c>
      <c r="C5" s="5" t="n">
        <v>-2505</v>
      </c>
      <c r="D5" s="5" t="n">
        <v>-221</v>
      </c>
      <c r="E5" s="5" t="n">
        <v>-6407</v>
      </c>
    </row>
    <row r="6" spans="1:5">
      <c r="A6" s="3" t="s">
        <v>329</v>
      </c>
    </row>
    <row r="7" spans="1:5">
      <c r="A7" s="4" t="s">
        <v>327</v>
      </c>
      <c r="B7" s="5" t="n">
        <v>1372</v>
      </c>
      <c r="C7" s="5" t="n">
        <v>1344</v>
      </c>
      <c r="D7" s="5" t="n">
        <v>2731</v>
      </c>
      <c r="E7" s="5" t="n">
        <v>2675</v>
      </c>
    </row>
    <row r="8" spans="1:5">
      <c r="A8" s="4" t="s">
        <v>328</v>
      </c>
      <c r="B8" s="5" t="n">
        <v>-259</v>
      </c>
      <c r="C8" s="5" t="n">
        <v>-2505</v>
      </c>
      <c r="D8" s="5" t="n">
        <v>-221</v>
      </c>
      <c r="E8" s="5" t="n">
        <v>-6407</v>
      </c>
    </row>
    <row r="9" spans="1:5">
      <c r="A9" s="4" t="s">
        <v>269</v>
      </c>
      <c r="B9" s="5" t="n">
        <v>1113</v>
      </c>
      <c r="C9" s="5" t="n">
        <v>-1161</v>
      </c>
      <c r="D9" s="5" t="n">
        <v>2510</v>
      </c>
      <c r="E9" s="5" t="n">
        <v>-3732</v>
      </c>
    </row>
    <row r="10" spans="1:5">
      <c r="A10" s="4" t="s">
        <v>28</v>
      </c>
    </row>
    <row r="11" spans="1:5">
      <c r="A11" s="4" t="s">
        <v>95</v>
      </c>
      <c r="B11" s="5" t="n">
        <v>954</v>
      </c>
      <c r="C11" s="5" t="n">
        <v>-994</v>
      </c>
      <c r="D11" s="5" t="n">
        <v>2150</v>
      </c>
      <c r="E11" s="5" t="n">
        <v>-3193</v>
      </c>
    </row>
    <row r="12" spans="1:5">
      <c r="A12" s="4" t="s">
        <v>327</v>
      </c>
      <c r="B12" s="5" t="n">
        <v>-1176</v>
      </c>
      <c r="C12" s="5" t="n">
        <v>-1151</v>
      </c>
      <c r="D12" s="5" t="n">
        <v>-2340</v>
      </c>
      <c r="E12" s="5" t="n">
        <v>-2290</v>
      </c>
    </row>
    <row r="13" spans="1:5">
      <c r="A13" s="4" t="s">
        <v>328</v>
      </c>
      <c r="B13" s="5" t="n">
        <v>-222</v>
      </c>
      <c r="C13" s="5" t="n">
        <v>-2145</v>
      </c>
      <c r="D13" s="5" t="n">
        <v>-190</v>
      </c>
      <c r="E13" s="5" t="n">
        <v>-5483</v>
      </c>
    </row>
    <row r="14" spans="1:5">
      <c r="A14" s="3" t="s">
        <v>329</v>
      </c>
    </row>
    <row r="15" spans="1:5">
      <c r="A15" s="4" t="s">
        <v>327</v>
      </c>
      <c r="B15" s="5" t="n">
        <v>1176</v>
      </c>
      <c r="C15" s="5" t="n">
        <v>1151</v>
      </c>
      <c r="D15" s="5" t="n">
        <v>2340</v>
      </c>
      <c r="E15" s="5" t="n">
        <v>2290</v>
      </c>
    </row>
    <row r="16" spans="1:5">
      <c r="A16" s="4" t="s">
        <v>328</v>
      </c>
      <c r="B16" s="5" t="n">
        <v>-222</v>
      </c>
      <c r="C16" s="5" t="n">
        <v>-2145</v>
      </c>
      <c r="D16" s="5" t="n">
        <v>-190</v>
      </c>
      <c r="E16" s="5" t="n">
        <v>-5483</v>
      </c>
    </row>
    <row r="17" spans="1:5">
      <c r="A17" s="4" t="s">
        <v>269</v>
      </c>
      <c r="B17" s="7" t="n">
        <v>954</v>
      </c>
      <c r="C17" s="7" t="n">
        <v>-994</v>
      </c>
      <c r="D17" s="7" t="n">
        <v>2150</v>
      </c>
      <c r="E17" s="7" t="n">
        <v>-3193</v>
      </c>
    </row>
    <row r="18" spans="1:5">
      <c r="A18" s="4" t="s">
        <v>330</v>
      </c>
      <c r="B18" s="5" t="n">
        <v>16266</v>
      </c>
      <c r="C18" s="5" t="n">
        <v>15914</v>
      </c>
      <c r="D18" s="5" t="n">
        <v>16173</v>
      </c>
      <c r="E18" s="5" t="n">
        <v>15863</v>
      </c>
    </row>
    <row r="19" spans="1:5">
      <c r="A19" s="4" t="s">
        <v>331</v>
      </c>
      <c r="B19" s="5" t="n">
        <v>1661</v>
      </c>
      <c r="C19" s="4" t="s">
        <v>53</v>
      </c>
      <c r="D19" s="5" t="n">
        <v>1713</v>
      </c>
      <c r="E19" s="4" t="s">
        <v>53</v>
      </c>
    </row>
    <row r="20" spans="1:5">
      <c r="A20" s="4" t="s">
        <v>332</v>
      </c>
      <c r="B20" s="5" t="n">
        <v>17927</v>
      </c>
      <c r="C20" s="5" t="n">
        <v>15914</v>
      </c>
      <c r="D20" s="5" t="n">
        <v>17886</v>
      </c>
      <c r="E20" s="5" t="n">
        <v>15863</v>
      </c>
    </row>
    <row r="21" spans="1:5">
      <c r="A21" s="4" t="s">
        <v>271</v>
      </c>
      <c r="B21" s="9" t="n">
        <v>0.06</v>
      </c>
      <c r="C21" s="9" t="n">
        <v>-0.06</v>
      </c>
      <c r="D21" s="9" t="n">
        <v>0.13</v>
      </c>
      <c r="E21" s="9" t="n">
        <v>-0.2</v>
      </c>
    </row>
    <row r="22" spans="1:5">
      <c r="A22" s="4" t="s">
        <v>272</v>
      </c>
      <c r="B22" s="9" t="n">
        <v>0.05</v>
      </c>
      <c r="C22" s="9" t="n">
        <v>-0.06</v>
      </c>
      <c r="D22" s="9" t="n">
        <v>0.12</v>
      </c>
      <c r="E22" s="9" t="n">
        <v>-0.2</v>
      </c>
    </row>
    <row r="23" spans="1:5">
      <c r="A23" s="4" t="s">
        <v>30</v>
      </c>
    </row>
    <row r="24" spans="1:5">
      <c r="A24" s="4" t="s">
        <v>95</v>
      </c>
      <c r="B24" s="7" t="n">
        <v>159</v>
      </c>
      <c r="C24" s="7" t="n">
        <v>-167</v>
      </c>
      <c r="D24" s="7" t="n">
        <v>360</v>
      </c>
      <c r="E24" s="7" t="n">
        <v>-539</v>
      </c>
    </row>
    <row r="25" spans="1:5">
      <c r="A25" s="4" t="s">
        <v>327</v>
      </c>
      <c r="B25" s="5" t="n">
        <v>-196</v>
      </c>
      <c r="C25" s="5" t="n">
        <v>-193</v>
      </c>
      <c r="D25" s="5" t="n">
        <v>-391</v>
      </c>
      <c r="E25" s="5" t="n">
        <v>-385</v>
      </c>
    </row>
    <row r="26" spans="1:5">
      <c r="A26" s="4" t="s">
        <v>328</v>
      </c>
      <c r="B26" s="5" t="n">
        <v>-37</v>
      </c>
      <c r="C26" s="5" t="n">
        <v>-360</v>
      </c>
      <c r="D26" s="5" t="n">
        <v>-31</v>
      </c>
      <c r="E26" s="5" t="n">
        <v>-924</v>
      </c>
    </row>
    <row r="27" spans="1:5">
      <c r="A27" s="3" t="s">
        <v>329</v>
      </c>
    </row>
    <row r="28" spans="1:5">
      <c r="A28" s="4" t="s">
        <v>327</v>
      </c>
      <c r="B28" s="5" t="n">
        <v>196</v>
      </c>
      <c r="C28" s="5" t="n">
        <v>193</v>
      </c>
      <c r="D28" s="5" t="n">
        <v>391</v>
      </c>
      <c r="E28" s="5" t="n">
        <v>385</v>
      </c>
    </row>
    <row r="29" spans="1:5">
      <c r="A29" s="4" t="s">
        <v>328</v>
      </c>
      <c r="B29" s="5" t="n">
        <v>-37</v>
      </c>
      <c r="C29" s="5" t="n">
        <v>-360</v>
      </c>
      <c r="D29" s="5" t="n">
        <v>-31</v>
      </c>
      <c r="E29" s="5" t="n">
        <v>-924</v>
      </c>
    </row>
    <row r="30" spans="1:5">
      <c r="A30" s="4" t="s">
        <v>269</v>
      </c>
      <c r="B30" s="7" t="n">
        <v>159</v>
      </c>
      <c r="C30" s="7" t="n">
        <v>-167</v>
      </c>
      <c r="D30" s="7" t="n">
        <v>360</v>
      </c>
      <c r="E30" s="7" t="n">
        <v>-539</v>
      </c>
    </row>
    <row r="31" spans="1:5">
      <c r="A31" s="4" t="s">
        <v>330</v>
      </c>
      <c r="B31" s="5" t="n">
        <v>3263</v>
      </c>
      <c r="C31" s="5" t="n">
        <v>3212</v>
      </c>
      <c r="D31" s="5" t="n">
        <v>3248</v>
      </c>
      <c r="E31" s="5" t="n">
        <v>3211</v>
      </c>
    </row>
    <row r="32" spans="1:5">
      <c r="A32" s="4" t="s">
        <v>331</v>
      </c>
      <c r="B32" s="5" t="n">
        <v>171</v>
      </c>
      <c r="C32" s="4" t="s">
        <v>53</v>
      </c>
      <c r="D32" s="5" t="n">
        <v>177</v>
      </c>
      <c r="E32" s="4" t="s">
        <v>53</v>
      </c>
    </row>
    <row r="33" spans="1:5">
      <c r="A33" s="4" t="s">
        <v>332</v>
      </c>
      <c r="B33" s="5" t="n">
        <v>3434</v>
      </c>
      <c r="C33" s="5" t="n">
        <v>3212</v>
      </c>
      <c r="D33" s="5" t="n">
        <v>3425</v>
      </c>
      <c r="E33" s="5" t="n">
        <v>3211</v>
      </c>
    </row>
    <row r="34" spans="1:5">
      <c r="A34" s="4" t="s">
        <v>271</v>
      </c>
      <c r="B34" s="9" t="n">
        <v>0.05</v>
      </c>
      <c r="C34" s="9" t="n">
        <v>-0.05</v>
      </c>
      <c r="D34" s="9" t="n">
        <v>0.11</v>
      </c>
      <c r="E34" s="9" t="n">
        <v>-0.17</v>
      </c>
    </row>
    <row r="35" spans="1:5">
      <c r="A35" s="4" t="s">
        <v>272</v>
      </c>
      <c r="B35" s="9" t="n">
        <v>0.05</v>
      </c>
      <c r="C35" s="9" t="n">
        <v>-0.05</v>
      </c>
      <c r="D35" s="9" t="n">
        <v>0.11</v>
      </c>
      <c r="E35" s="9" t="n">
        <v>-0.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4" t="s">
        <v>28</v>
      </c>
    </row>
    <row r="4" spans="1:5">
      <c r="A4" s="4" t="s">
        <v>334</v>
      </c>
      <c r="B4" s="5" t="n">
        <v>351</v>
      </c>
      <c r="C4" s="5" t="n">
        <v>3219</v>
      </c>
      <c r="D4" s="5" t="n">
        <v>179</v>
      </c>
      <c r="E4" s="5" t="n">
        <v>3129</v>
      </c>
    </row>
    <row r="5" spans="1:5">
      <c r="A5" s="4" t="s">
        <v>30</v>
      </c>
    </row>
    <row r="6" spans="1:5">
      <c r="A6" s="4" t="s">
        <v>334</v>
      </c>
      <c r="B6" s="4" t="s">
        <v>53</v>
      </c>
      <c r="C6" s="5" t="n">
        <v>384</v>
      </c>
      <c r="D6" s="4" t="s">
        <v>53</v>
      </c>
      <c r="E6" s="5" t="n">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4543</v>
      </c>
      <c r="C4" s="7" t="n">
        <v>75958</v>
      </c>
      <c r="D4" s="7" t="n">
        <v>170733</v>
      </c>
      <c r="E4" s="7" t="n">
        <v>147340</v>
      </c>
    </row>
    <row r="5" spans="1:5">
      <c r="A5" s="3" t="s">
        <v>78</v>
      </c>
    </row>
    <row r="6" spans="1:5">
      <c r="A6" s="4" t="s">
        <v>79</v>
      </c>
      <c r="B6" s="5" t="n">
        <v>40436</v>
      </c>
      <c r="C6" s="5" t="n">
        <v>36694</v>
      </c>
      <c r="D6" s="5" t="n">
        <v>81503</v>
      </c>
      <c r="E6" s="5" t="n">
        <v>71560</v>
      </c>
    </row>
    <row r="7" spans="1:5">
      <c r="A7" s="4" t="s">
        <v>80</v>
      </c>
      <c r="B7" s="5" t="n">
        <v>44107</v>
      </c>
      <c r="C7" s="5" t="n">
        <v>39264</v>
      </c>
      <c r="D7" s="5" t="n">
        <v>89230</v>
      </c>
      <c r="E7" s="5" t="n">
        <v>75780</v>
      </c>
    </row>
    <row r="8" spans="1:5">
      <c r="A8" s="3" t="s">
        <v>81</v>
      </c>
    </row>
    <row r="9" spans="1:5">
      <c r="A9" s="4" t="s">
        <v>82</v>
      </c>
      <c r="B9" s="5" t="n">
        <v>19502</v>
      </c>
      <c r="C9" s="5" t="n">
        <v>17697</v>
      </c>
      <c r="D9" s="5" t="n">
        <v>39448</v>
      </c>
      <c r="E9" s="5" t="n">
        <v>35284</v>
      </c>
    </row>
    <row r="10" spans="1:5">
      <c r="A10" s="4" t="s">
        <v>83</v>
      </c>
      <c r="B10" s="5" t="n">
        <v>13513</v>
      </c>
      <c r="C10" s="5" t="n">
        <v>11689</v>
      </c>
      <c r="D10" s="5" t="n">
        <v>27519</v>
      </c>
      <c r="E10" s="5" t="n">
        <v>23221</v>
      </c>
    </row>
    <row r="11" spans="1:5">
      <c r="A11" s="4" t="s">
        <v>84</v>
      </c>
      <c r="B11" s="5" t="n">
        <v>9366</v>
      </c>
      <c r="C11" s="5" t="n">
        <v>9224</v>
      </c>
      <c r="D11" s="5" t="n">
        <v>18728</v>
      </c>
      <c r="E11" s="5" t="n">
        <v>17817</v>
      </c>
    </row>
    <row r="12" spans="1:5">
      <c r="A12" s="4" t="s">
        <v>85</v>
      </c>
      <c r="B12" s="4" t="s">
        <v>53</v>
      </c>
      <c r="C12" s="5" t="n">
        <v>111</v>
      </c>
      <c r="D12" s="4" t="s">
        <v>53</v>
      </c>
      <c r="E12" s="5" t="n">
        <v>274</v>
      </c>
    </row>
    <row r="13" spans="1:5">
      <c r="A13" s="4" t="s">
        <v>86</v>
      </c>
      <c r="B13" s="5" t="n">
        <v>42381</v>
      </c>
      <c r="C13" s="5" t="n">
        <v>38721</v>
      </c>
      <c r="D13" s="5" t="n">
        <v>85695</v>
      </c>
      <c r="E13" s="5" t="n">
        <v>76596</v>
      </c>
    </row>
    <row r="14" spans="1:5">
      <c r="A14" s="4" t="s">
        <v>87</v>
      </c>
      <c r="B14" s="5" t="n">
        <v>1726</v>
      </c>
      <c r="C14" s="5" t="n">
        <v>543</v>
      </c>
      <c r="D14" s="5" t="n">
        <v>3535</v>
      </c>
      <c r="E14" s="5" t="n">
        <v>-816</v>
      </c>
    </row>
    <row r="15" spans="1:5">
      <c r="A15" s="3" t="s">
        <v>88</v>
      </c>
    </row>
    <row r="16" spans="1:5">
      <c r="A16" s="4" t="s">
        <v>89</v>
      </c>
      <c r="B16" s="5" t="n">
        <v>-743</v>
      </c>
      <c r="C16" s="5" t="n">
        <v>-493</v>
      </c>
      <c r="D16" s="5" t="n">
        <v>-1267</v>
      </c>
      <c r="E16" s="5" t="n">
        <v>-661</v>
      </c>
    </row>
    <row r="17" spans="1:5">
      <c r="A17" s="4" t="s">
        <v>90</v>
      </c>
      <c r="B17" s="5" t="n">
        <v>154</v>
      </c>
      <c r="C17" s="5" t="n">
        <v>157</v>
      </c>
      <c r="D17" s="5" t="n">
        <v>311</v>
      </c>
      <c r="E17" s="5" t="n">
        <v>313</v>
      </c>
    </row>
    <row r="18" spans="1:5">
      <c r="A18" s="4" t="s">
        <v>91</v>
      </c>
      <c r="B18" s="5" t="n">
        <v>-269</v>
      </c>
      <c r="C18" s="5" t="n">
        <v>1208</v>
      </c>
      <c r="D18" s="5" t="n">
        <v>-673</v>
      </c>
      <c r="E18" s="5" t="n">
        <v>1812</v>
      </c>
    </row>
    <row r="19" spans="1:5">
      <c r="A19" s="4" t="s">
        <v>92</v>
      </c>
      <c r="B19" s="5" t="n">
        <v>-858</v>
      </c>
      <c r="C19" s="5" t="n">
        <v>872</v>
      </c>
      <c r="D19" s="5" t="n">
        <v>-1629</v>
      </c>
      <c r="E19" s="5" t="n">
        <v>1464</v>
      </c>
    </row>
    <row r="20" spans="1:5">
      <c r="A20" s="4" t="s">
        <v>93</v>
      </c>
      <c r="B20" s="5" t="n">
        <v>2584</v>
      </c>
      <c r="C20" s="5" t="n">
        <v>-329</v>
      </c>
      <c r="D20" s="5" t="n">
        <v>5164</v>
      </c>
      <c r="E20" s="5" t="n">
        <v>-2280</v>
      </c>
    </row>
    <row r="21" spans="1:5">
      <c r="A21" s="4" t="s">
        <v>94</v>
      </c>
      <c r="B21" s="5" t="n">
        <v>1471</v>
      </c>
      <c r="C21" s="5" t="n">
        <v>832</v>
      </c>
      <c r="D21" s="5" t="n">
        <v>2654</v>
      </c>
      <c r="E21" s="5" t="n">
        <v>1452</v>
      </c>
    </row>
    <row r="22" spans="1:5">
      <c r="A22" s="4" t="s">
        <v>95</v>
      </c>
      <c r="B22" s="5" t="n">
        <v>1113</v>
      </c>
      <c r="C22" s="5" t="n">
        <v>-1161</v>
      </c>
      <c r="D22" s="5" t="n">
        <v>2510</v>
      </c>
      <c r="E22" s="5" t="n">
        <v>-3732</v>
      </c>
    </row>
    <row r="23" spans="1:5">
      <c r="A23" s="3" t="s">
        <v>96</v>
      </c>
    </row>
    <row r="24" spans="1:5">
      <c r="A24" s="4" t="s">
        <v>95</v>
      </c>
      <c r="B24" s="5" t="n">
        <v>1113</v>
      </c>
      <c r="C24" s="5" t="n">
        <v>-1161</v>
      </c>
      <c r="D24" s="5" t="n">
        <v>2510</v>
      </c>
      <c r="E24" s="5" t="n">
        <v>-3732</v>
      </c>
    </row>
    <row r="25" spans="1:5">
      <c r="A25" s="3" t="s">
        <v>97</v>
      </c>
    </row>
    <row r="26" spans="1:5">
      <c r="A26" s="4" t="s">
        <v>98</v>
      </c>
      <c r="B26" s="5" t="n">
        <v>-326</v>
      </c>
      <c r="C26" s="5" t="n">
        <v>1132</v>
      </c>
      <c r="D26" s="5" t="n">
        <v>-836</v>
      </c>
      <c r="E26" s="5" t="n">
        <v>1772</v>
      </c>
    </row>
    <row r="27" spans="1:5">
      <c r="A27" s="4" t="s">
        <v>99</v>
      </c>
      <c r="B27" s="5" t="n">
        <v>787</v>
      </c>
      <c r="C27" s="5" t="n">
        <v>-29</v>
      </c>
      <c r="D27" s="5" t="n">
        <v>1674</v>
      </c>
      <c r="E27" s="5" t="n">
        <v>-1960</v>
      </c>
    </row>
    <row r="28" spans="1:5">
      <c r="A28" s="4" t="s">
        <v>28</v>
      </c>
    </row>
    <row r="29" spans="1:5">
      <c r="A29" s="3" t="s">
        <v>88</v>
      </c>
    </row>
    <row r="30" spans="1:5">
      <c r="A30" s="4" t="s">
        <v>95</v>
      </c>
      <c r="B30" s="7" t="n">
        <v>954</v>
      </c>
      <c r="C30" s="7" t="n">
        <v>-994</v>
      </c>
      <c r="D30" s="7" t="n">
        <v>2150</v>
      </c>
      <c r="E30" s="7" t="n">
        <v>-3193</v>
      </c>
    </row>
    <row r="31" spans="1:5">
      <c r="A31" s="3" t="s">
        <v>100</v>
      </c>
    </row>
    <row r="32" spans="1:5">
      <c r="A32" s="4" t="s">
        <v>101</v>
      </c>
      <c r="B32" s="9" t="n">
        <v>0.06</v>
      </c>
      <c r="C32" s="9" t="n">
        <v>-0.06</v>
      </c>
      <c r="D32" s="9" t="n">
        <v>0.13</v>
      </c>
      <c r="E32" s="9" t="n">
        <v>-0.2</v>
      </c>
    </row>
    <row r="33" spans="1:5">
      <c r="A33" s="3" t="s">
        <v>96</v>
      </c>
    </row>
    <row r="34" spans="1:5">
      <c r="A34" s="4" t="s">
        <v>102</v>
      </c>
      <c r="B34" s="9" t="n">
        <v>0.05</v>
      </c>
      <c r="C34" s="9" t="n">
        <v>-0.06</v>
      </c>
      <c r="D34" s="9" t="n">
        <v>0.12</v>
      </c>
      <c r="E34" s="9" t="n">
        <v>-0.2</v>
      </c>
    </row>
    <row r="35" spans="1:5">
      <c r="A35" s="4" t="s">
        <v>95</v>
      </c>
      <c r="B35" s="7" t="n">
        <v>954</v>
      </c>
      <c r="C35" s="7" t="n">
        <v>-994</v>
      </c>
      <c r="D35" s="7" t="n">
        <v>2150</v>
      </c>
      <c r="E35" s="7" t="n">
        <v>-3193</v>
      </c>
    </row>
    <row r="36" spans="1:5">
      <c r="A36" s="4" t="s">
        <v>30</v>
      </c>
    </row>
    <row r="37" spans="1:5">
      <c r="A37" s="3" t="s">
        <v>88</v>
      </c>
    </row>
    <row r="38" spans="1:5">
      <c r="A38" s="4" t="s">
        <v>95</v>
      </c>
      <c r="B38" s="7" t="n">
        <v>159</v>
      </c>
      <c r="C38" s="7" t="n">
        <v>-167</v>
      </c>
      <c r="D38" s="7" t="n">
        <v>360</v>
      </c>
      <c r="E38" s="7" t="n">
        <v>-539</v>
      </c>
    </row>
    <row r="39" spans="1:5">
      <c r="A39" s="3" t="s">
        <v>100</v>
      </c>
    </row>
    <row r="40" spans="1:5">
      <c r="A40" s="4" t="s">
        <v>101</v>
      </c>
      <c r="B40" s="9" t="n">
        <v>0.05</v>
      </c>
      <c r="C40" s="9" t="n">
        <v>-0.05</v>
      </c>
      <c r="D40" s="9" t="n">
        <v>0.11</v>
      </c>
      <c r="E40" s="9" t="n">
        <v>-0.17</v>
      </c>
    </row>
    <row r="41" spans="1:5">
      <c r="A41" s="3" t="s">
        <v>96</v>
      </c>
    </row>
    <row r="42" spans="1:5">
      <c r="A42" s="4" t="s">
        <v>102</v>
      </c>
      <c r="B42" s="9" t="n">
        <v>0.05</v>
      </c>
      <c r="C42" s="9" t="n">
        <v>-0.05</v>
      </c>
      <c r="D42" s="9" t="n">
        <v>0.11</v>
      </c>
      <c r="E42" s="9" t="n">
        <v>-0.17</v>
      </c>
    </row>
    <row r="43" spans="1:5">
      <c r="A43" s="4" t="s">
        <v>95</v>
      </c>
      <c r="B43" s="7" t="n">
        <v>159</v>
      </c>
      <c r="C43" s="7" t="n">
        <v>-167</v>
      </c>
      <c r="D43" s="7" t="n">
        <v>360</v>
      </c>
      <c r="E43" s="7" t="n">
        <v>-539</v>
      </c>
    </row>
    <row r="44" spans="1:5">
      <c r="A44" s="4" t="s">
        <v>103</v>
      </c>
    </row>
    <row r="45" spans="1:5">
      <c r="A45" s="3" t="s">
        <v>76</v>
      </c>
    </row>
    <row r="46" spans="1:5">
      <c r="A46" s="4" t="s">
        <v>77</v>
      </c>
      <c r="B46" s="5" t="n">
        <v>22439</v>
      </c>
      <c r="C46" s="5" t="n">
        <v>17420</v>
      </c>
      <c r="D46" s="5" t="n">
        <v>43950</v>
      </c>
      <c r="E46" s="5" t="n">
        <v>32763</v>
      </c>
    </row>
    <row r="47" spans="1:5">
      <c r="A47" s="3" t="s">
        <v>78</v>
      </c>
    </row>
    <row r="48" spans="1:5">
      <c r="A48" s="4" t="s">
        <v>79</v>
      </c>
      <c r="B48" s="5" t="n">
        <v>8334</v>
      </c>
      <c r="C48" s="5" t="n">
        <v>7428</v>
      </c>
      <c r="D48" s="5" t="n">
        <v>16562</v>
      </c>
      <c r="E48" s="5" t="n">
        <v>15148</v>
      </c>
    </row>
    <row r="49" spans="1:5">
      <c r="A49" s="4" t="s">
        <v>104</v>
      </c>
    </row>
    <row r="50" spans="1:5">
      <c r="A50" s="3" t="s">
        <v>76</v>
      </c>
    </row>
    <row r="51" spans="1:5">
      <c r="A51" s="4" t="s">
        <v>77</v>
      </c>
      <c r="B51" s="5" t="n">
        <v>5561</v>
      </c>
      <c r="C51" s="5" t="n">
        <v>6743</v>
      </c>
      <c r="D51" s="5" t="n">
        <v>11827</v>
      </c>
      <c r="E51" s="5" t="n">
        <v>12008</v>
      </c>
    </row>
    <row r="52" spans="1:5">
      <c r="A52" s="3" t="s">
        <v>78</v>
      </c>
    </row>
    <row r="53" spans="1:5">
      <c r="A53" s="4" t="s">
        <v>79</v>
      </c>
      <c r="B53" s="5" t="n">
        <v>574</v>
      </c>
      <c r="C53" s="5" t="n">
        <v>828</v>
      </c>
      <c r="D53" s="5" t="n">
        <v>1238</v>
      </c>
      <c r="E53" s="5" t="n">
        <v>1513</v>
      </c>
    </row>
    <row r="54" spans="1:5">
      <c r="A54" s="4" t="s">
        <v>105</v>
      </c>
    </row>
    <row r="55" spans="1:5">
      <c r="A55" s="3" t="s">
        <v>76</v>
      </c>
    </row>
    <row r="56" spans="1:5">
      <c r="A56" s="4" t="s">
        <v>77</v>
      </c>
      <c r="B56" s="5" t="n">
        <v>30574</v>
      </c>
      <c r="C56" s="5" t="n">
        <v>31971</v>
      </c>
      <c r="D56" s="5" t="n">
        <v>62057</v>
      </c>
      <c r="E56" s="5" t="n">
        <v>63877</v>
      </c>
    </row>
    <row r="57" spans="1:5">
      <c r="A57" s="3" t="s">
        <v>78</v>
      </c>
    </row>
    <row r="58" spans="1:5">
      <c r="A58" s="4" t="s">
        <v>79</v>
      </c>
      <c r="B58" s="5" t="n">
        <v>7774</v>
      </c>
      <c r="C58" s="5" t="n">
        <v>7840</v>
      </c>
      <c r="D58" s="5" t="n">
        <v>15639</v>
      </c>
      <c r="E58" s="5" t="n">
        <v>15534</v>
      </c>
    </row>
    <row r="59" spans="1:5">
      <c r="A59" s="4" t="s">
        <v>106</v>
      </c>
    </row>
    <row r="60" spans="1:5">
      <c r="A60" s="3" t="s">
        <v>76</v>
      </c>
    </row>
    <row r="61" spans="1:5">
      <c r="A61" s="4" t="s">
        <v>77</v>
      </c>
      <c r="B61" s="5" t="n">
        <v>25969</v>
      </c>
      <c r="C61" s="5" t="n">
        <v>19824</v>
      </c>
      <c r="D61" s="5" t="n">
        <v>52899</v>
      </c>
      <c r="E61" s="5" t="n">
        <v>38692</v>
      </c>
    </row>
    <row r="62" spans="1:5">
      <c r="A62" s="3" t="s">
        <v>78</v>
      </c>
    </row>
    <row r="63" spans="1:5">
      <c r="A63" s="4" t="s">
        <v>79</v>
      </c>
      <c r="B63" s="7" t="n">
        <v>23754</v>
      </c>
      <c r="C63" s="7" t="n">
        <v>20598</v>
      </c>
      <c r="D63" s="7" t="n">
        <v>48064</v>
      </c>
      <c r="E63" s="7" t="n">
        <v>39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5</v>
      </c>
      <c r="B1" s="2" t="s">
        <v>74</v>
      </c>
      <c r="D1" s="2" t="s">
        <v>1</v>
      </c>
    </row>
    <row r="2" spans="1:8">
      <c r="B2" s="2" t="s">
        <v>2</v>
      </c>
      <c r="C2" s="2" t="s">
        <v>75</v>
      </c>
      <c r="D2" s="2" t="s">
        <v>2</v>
      </c>
      <c r="E2" s="2" t="s">
        <v>75</v>
      </c>
      <c r="F2" s="2" t="s">
        <v>241</v>
      </c>
      <c r="G2" s="2" t="s">
        <v>32</v>
      </c>
      <c r="H2" s="2" t="s">
        <v>262</v>
      </c>
    </row>
    <row r="3" spans="1:8">
      <c r="A3" s="4" t="s">
        <v>263</v>
      </c>
      <c r="B3" s="7" t="n">
        <v>139528000</v>
      </c>
      <c r="C3" s="7" t="n">
        <v>149202000</v>
      </c>
      <c r="D3" s="7" t="n">
        <v>139528000</v>
      </c>
      <c r="E3" s="7" t="n">
        <v>149202000</v>
      </c>
      <c r="F3" s="7" t="n">
        <v>147023000</v>
      </c>
      <c r="G3" s="7" t="n">
        <v>147023000</v>
      </c>
      <c r="H3" s="7" t="n">
        <v>145082000</v>
      </c>
    </row>
    <row r="4" spans="1:8">
      <c r="A4" s="4" t="s">
        <v>336</v>
      </c>
    </row>
    <row r="5" spans="1:8">
      <c r="A5" s="4" t="s">
        <v>337</v>
      </c>
      <c r="B5" s="5" t="n">
        <v>35000</v>
      </c>
      <c r="C5" s="7" t="n">
        <v>-16000</v>
      </c>
      <c r="D5" s="5" t="n">
        <v>152000</v>
      </c>
      <c r="E5" s="7" t="n">
        <v>-3000</v>
      </c>
    </row>
    <row r="6" spans="1:8">
      <c r="A6" s="4" t="s">
        <v>338</v>
      </c>
    </row>
    <row r="7" spans="1:8">
      <c r="A7" s="4" t="s">
        <v>263</v>
      </c>
      <c r="B7" s="7" t="n">
        <v>32000000</v>
      </c>
      <c r="D7" s="7" t="n">
        <v>32000000</v>
      </c>
      <c r="G7" s="7" t="n">
        <v>3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32</v>
      </c>
    </row>
    <row r="2" spans="1:4">
      <c r="A2" s="4" t="s">
        <v>340</v>
      </c>
      <c r="C2" s="7" t="n">
        <v>339</v>
      </c>
      <c r="D2" s="7" t="n">
        <v>187</v>
      </c>
    </row>
    <row r="3" spans="1:4">
      <c r="A3" s="4" t="s">
        <v>341</v>
      </c>
    </row>
    <row r="4" spans="1:4">
      <c r="A4" s="4" t="s">
        <v>342</v>
      </c>
      <c r="B4" s="4" t="s">
        <v>289</v>
      </c>
      <c r="C4" s="5" t="n">
        <v>107131</v>
      </c>
      <c r="D4" s="5" t="n">
        <v>115416</v>
      </c>
    </row>
    <row r="5" spans="1:4">
      <c r="A5" s="4" t="s">
        <v>340</v>
      </c>
      <c r="B5" s="4" t="s">
        <v>343</v>
      </c>
      <c r="C5" s="4" t="s">
        <v>53</v>
      </c>
      <c r="D5" s="4" t="s">
        <v>53</v>
      </c>
    </row>
    <row r="6" spans="1:4">
      <c r="A6" s="4" t="s">
        <v>344</v>
      </c>
    </row>
    <row r="7" spans="1:4">
      <c r="A7" s="4" t="s">
        <v>342</v>
      </c>
      <c r="B7" s="4" t="s">
        <v>289</v>
      </c>
      <c r="C7" s="4" t="s">
        <v>53</v>
      </c>
      <c r="D7" s="4" t="s">
        <v>53</v>
      </c>
    </row>
    <row r="8" spans="1:4">
      <c r="A8" s="4" t="s">
        <v>340</v>
      </c>
      <c r="B8" s="4" t="s">
        <v>343</v>
      </c>
      <c r="C8" s="7" t="n">
        <v>339</v>
      </c>
      <c r="D8" s="7" t="n">
        <v>187</v>
      </c>
    </row>
    <row r="9" spans="1:4"/>
    <row r="10" spans="1:4">
      <c r="A10" s="4" t="s">
        <v>289</v>
      </c>
      <c r="B10" s="4" t="s">
        <v>345</v>
      </c>
    </row>
    <row r="11" spans="1:4">
      <c r="A11" s="4" t="s">
        <v>343</v>
      </c>
      <c r="B11" s="4" t="s">
        <v>346</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7" t="n">
        <v>339</v>
      </c>
      <c r="C2" s="7" t="n">
        <v>187</v>
      </c>
    </row>
    <row r="3" spans="1:3">
      <c r="A3" s="4" t="s">
        <v>349</v>
      </c>
    </row>
    <row r="4" spans="1:3">
      <c r="A4" s="4" t="s">
        <v>348</v>
      </c>
      <c r="B4" s="7" t="n">
        <v>339</v>
      </c>
      <c r="C4" s="7" t="n">
        <v>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4" t="s">
        <v>351</v>
      </c>
      <c r="D3" s="10" t="n">
        <v>0.3</v>
      </c>
    </row>
    <row r="4" spans="1:5">
      <c r="A4" s="4" t="s">
        <v>352</v>
      </c>
      <c r="B4" s="10" t="n">
        <v>0.1</v>
      </c>
      <c r="C4" s="10" t="n">
        <v>0.2</v>
      </c>
      <c r="D4" s="10" t="n">
        <v>0.3</v>
      </c>
      <c r="E4" s="10"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41</v>
      </c>
      <c r="D1" s="2" t="s">
        <v>32</v>
      </c>
    </row>
    <row r="2" spans="1:4">
      <c r="A2" s="4" t="s">
        <v>354</v>
      </c>
      <c r="B2" s="7" t="n">
        <v>1787</v>
      </c>
      <c r="D2" s="7" t="n">
        <v>1516</v>
      </c>
    </row>
    <row r="3" spans="1:4">
      <c r="A3" s="4" t="s">
        <v>355</v>
      </c>
      <c r="B3" s="5" t="n">
        <v>135</v>
      </c>
      <c r="D3" s="4" t="s">
        <v>53</v>
      </c>
    </row>
    <row r="4" spans="1:4">
      <c r="A4" s="4" t="s">
        <v>356</v>
      </c>
      <c r="B4" s="5" t="n">
        <v>1922</v>
      </c>
      <c r="D4" s="5" t="n">
        <v>1516</v>
      </c>
    </row>
    <row r="5" spans="1:4">
      <c r="A5" s="4" t="s">
        <v>357</v>
      </c>
      <c r="B5" s="5" t="n">
        <v>-517</v>
      </c>
      <c r="D5" s="5" t="n">
        <v>-526</v>
      </c>
    </row>
    <row r="6" spans="1:4">
      <c r="A6" s="4" t="s">
        <v>39</v>
      </c>
      <c r="B6" s="7" t="n">
        <v>1405</v>
      </c>
      <c r="C6" s="7" t="n">
        <v>990</v>
      </c>
      <c r="D6" s="7" t="n">
        <v>9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41</v>
      </c>
      <c r="D1" s="2" t="s">
        <v>32</v>
      </c>
    </row>
    <row r="2" spans="1:4">
      <c r="A2" s="4" t="s">
        <v>359</v>
      </c>
      <c r="B2" s="7" t="n">
        <v>312</v>
      </c>
    </row>
    <row r="3" spans="1:4">
      <c r="A3" s="5" t="n">
        <v>2020</v>
      </c>
      <c r="B3" s="5" t="n">
        <v>580</v>
      </c>
    </row>
    <row r="4" spans="1:4">
      <c r="A4" s="5" t="n">
        <v>2021</v>
      </c>
      <c r="B4" s="5" t="n">
        <v>395</v>
      </c>
    </row>
    <row r="5" spans="1:4">
      <c r="A5" s="5" t="n">
        <v>2022</v>
      </c>
      <c r="B5" s="5" t="n">
        <v>78</v>
      </c>
    </row>
    <row r="6" spans="1:4">
      <c r="A6" s="4" t="s">
        <v>360</v>
      </c>
      <c r="B6" s="5" t="n">
        <v>40</v>
      </c>
    </row>
    <row r="7" spans="1:4">
      <c r="A7" s="4" t="s">
        <v>361</v>
      </c>
      <c r="B7" s="7" t="n">
        <v>1405</v>
      </c>
      <c r="C7" s="7" t="n">
        <v>990</v>
      </c>
      <c r="D7" s="7" t="n">
        <v>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62</v>
      </c>
      <c r="B1" s="2" t="s">
        <v>1</v>
      </c>
    </row>
    <row r="2" spans="1:2">
      <c r="B2" s="2" t="s">
        <v>303</v>
      </c>
    </row>
    <row r="3" spans="1:2">
      <c r="A3" s="4" t="s">
        <v>363</v>
      </c>
      <c r="B3" s="7" t="n">
        <v>26631</v>
      </c>
    </row>
    <row r="4" spans="1:2">
      <c r="A4" s="4" t="s">
        <v>364</v>
      </c>
      <c r="B4" s="5" t="n">
        <v>-15608</v>
      </c>
    </row>
    <row r="5" spans="1:2">
      <c r="A5" s="4" t="s">
        <v>365</v>
      </c>
      <c r="B5" s="5" t="n">
        <v>11023</v>
      </c>
    </row>
    <row r="6" spans="1:2">
      <c r="A6" s="4" t="s">
        <v>366</v>
      </c>
      <c r="B6" s="5" t="n">
        <v>243</v>
      </c>
    </row>
    <row r="7" spans="1:2">
      <c r="A7" s="4" t="s">
        <v>366</v>
      </c>
      <c r="B7" s="4" t="s">
        <v>53</v>
      </c>
    </row>
    <row r="8" spans="1:2">
      <c r="A8" s="4" t="s">
        <v>367</v>
      </c>
      <c r="B8" s="5" t="n">
        <v>-171</v>
      </c>
    </row>
    <row r="9" spans="1:2">
      <c r="A9" s="4" t="s">
        <v>368</v>
      </c>
      <c r="B9" s="4" t="s">
        <v>53</v>
      </c>
    </row>
    <row r="10" spans="1:2">
      <c r="A10" s="4" t="s">
        <v>369</v>
      </c>
      <c r="B10" s="5" t="n">
        <v>26703</v>
      </c>
    </row>
    <row r="11" spans="1:2">
      <c r="A11" s="4" t="s">
        <v>364</v>
      </c>
      <c r="B11" s="5" t="n">
        <v>-15608</v>
      </c>
    </row>
    <row r="12" spans="1:2">
      <c r="A12" s="4" t="s">
        <v>370</v>
      </c>
      <c r="B12" s="7" t="n">
        <v>110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03</v>
      </c>
    </row>
    <row r="2" spans="1:2">
      <c r="A2" s="3" t="s">
        <v>372</v>
      </c>
    </row>
    <row r="3" spans="1:2">
      <c r="A3" s="4" t="s">
        <v>373</v>
      </c>
      <c r="B3" s="4" t="s">
        <v>53</v>
      </c>
    </row>
    <row r="4" spans="1:2">
      <c r="A4" s="4" t="s">
        <v>374</v>
      </c>
      <c r="B4" s="5" t="n">
        <v>190</v>
      </c>
    </row>
    <row r="5" spans="1:2">
      <c r="A5" s="4" t="s">
        <v>375</v>
      </c>
    </row>
    <row r="6" spans="1:2">
      <c r="A6" s="3" t="s">
        <v>372</v>
      </c>
    </row>
    <row r="7" spans="1:2">
      <c r="A7" s="4" t="s">
        <v>376</v>
      </c>
      <c r="B7" s="7" t="n">
        <v>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03</v>
      </c>
    </row>
    <row r="2" spans="1:2">
      <c r="A2" s="4" t="s">
        <v>359</v>
      </c>
      <c r="B2" s="7" t="n">
        <v>19</v>
      </c>
    </row>
    <row r="3" spans="1:2">
      <c r="A3" s="5" t="n">
        <v>2020</v>
      </c>
      <c r="B3" s="5" t="n">
        <v>38</v>
      </c>
    </row>
    <row r="4" spans="1:2">
      <c r="A4" s="5" t="n">
        <v>2021</v>
      </c>
      <c r="B4" s="5" t="n">
        <v>38</v>
      </c>
    </row>
    <row r="5" spans="1:2">
      <c r="A5" s="5" t="n">
        <v>2022</v>
      </c>
      <c r="B5" s="5" t="n">
        <v>38</v>
      </c>
    </row>
    <row r="6" spans="1:2">
      <c r="A6" s="4" t="s">
        <v>360</v>
      </c>
      <c r="B6" s="5" t="n">
        <v>57</v>
      </c>
    </row>
    <row r="7" spans="1:2">
      <c r="A7" s="4" t="s">
        <v>374</v>
      </c>
      <c r="B7" s="7" t="n">
        <v>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8</v>
      </c>
      <c r="B1" s="2" t="s">
        <v>379</v>
      </c>
      <c r="C1" s="2" t="s">
        <v>2</v>
      </c>
    </row>
    <row r="2" spans="1:3">
      <c r="A2" s="4" t="s">
        <v>380</v>
      </c>
    </row>
    <row r="3" spans="1:3">
      <c r="A3" s="4" t="s">
        <v>381</v>
      </c>
      <c r="B3" s="7" t="n">
        <v>16100000</v>
      </c>
    </row>
    <row r="4" spans="1:3">
      <c r="A4" s="4" t="s">
        <v>382</v>
      </c>
      <c r="B4" s="5" t="n">
        <v>88100</v>
      </c>
    </row>
    <row r="5" spans="1:3">
      <c r="A5" s="4" t="s">
        <v>383</v>
      </c>
      <c r="B5" s="5" t="n">
        <v>11700000</v>
      </c>
    </row>
    <row r="6" spans="1:3">
      <c r="A6" s="4" t="s">
        <v>384</v>
      </c>
    </row>
    <row r="7" spans="1:3">
      <c r="A7" s="4" t="s">
        <v>385</v>
      </c>
      <c r="B7" s="7" t="n">
        <v>16100000</v>
      </c>
    </row>
    <row r="8" spans="1:3">
      <c r="A8" s="4" t="s">
        <v>386</v>
      </c>
      <c r="B8" s="4" t="s">
        <v>387</v>
      </c>
    </row>
    <row r="9" spans="1:3">
      <c r="A9" s="4" t="s">
        <v>388</v>
      </c>
    </row>
    <row r="10" spans="1:3">
      <c r="A10" s="4" t="s">
        <v>389</v>
      </c>
      <c r="B10" s="4" t="s">
        <v>390</v>
      </c>
      <c r="C10" s="4" t="s">
        <v>391</v>
      </c>
    </row>
    <row r="11" spans="1:3">
      <c r="A11" s="4" t="s">
        <v>392</v>
      </c>
    </row>
    <row r="12" spans="1:3">
      <c r="A12" s="4" t="s">
        <v>393</v>
      </c>
      <c r="C12" s="7" t="n">
        <v>13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5</v>
      </c>
      <c r="B4" s="7" t="n">
        <v>2510</v>
      </c>
      <c r="C4" s="7" t="n">
        <v>-3732</v>
      </c>
    </row>
    <row r="5" spans="1:3">
      <c r="A5" s="3" t="s">
        <v>109</v>
      </c>
    </row>
    <row r="6" spans="1:3">
      <c r="A6" s="4" t="s">
        <v>110</v>
      </c>
      <c r="B6" s="5" t="n">
        <v>2699</v>
      </c>
      <c r="C6" s="5" t="n">
        <v>2971</v>
      </c>
    </row>
    <row r="7" spans="1:3">
      <c r="A7" s="4" t="s">
        <v>111</v>
      </c>
      <c r="B7" s="5" t="n">
        <v>2051</v>
      </c>
      <c r="C7" s="4" t="s">
        <v>53</v>
      </c>
    </row>
    <row r="8" spans="1:3">
      <c r="A8" s="4" t="s">
        <v>112</v>
      </c>
      <c r="B8" s="5" t="n">
        <v>4553</v>
      </c>
      <c r="C8" s="5" t="n">
        <v>2957</v>
      </c>
    </row>
    <row r="9" spans="1:3">
      <c r="A9" s="4" t="s">
        <v>113</v>
      </c>
      <c r="B9" s="5" t="n">
        <v>-1649</v>
      </c>
      <c r="C9" s="5" t="n">
        <v>-3209</v>
      </c>
    </row>
    <row r="10" spans="1:3">
      <c r="A10" s="4" t="s">
        <v>114</v>
      </c>
      <c r="B10" s="5" t="n">
        <v>4</v>
      </c>
      <c r="C10" s="5" t="n">
        <v>12</v>
      </c>
    </row>
    <row r="11" spans="1:3">
      <c r="A11" s="4" t="s">
        <v>115</v>
      </c>
      <c r="B11" s="5" t="n">
        <v>498</v>
      </c>
      <c r="C11" s="5" t="n">
        <v>187</v>
      </c>
    </row>
    <row r="12" spans="1:3">
      <c r="A12" s="4" t="s">
        <v>116</v>
      </c>
      <c r="B12" s="5" t="n">
        <v>5470</v>
      </c>
      <c r="C12" s="5" t="n">
        <v>4360</v>
      </c>
    </row>
    <row r="13" spans="1:3">
      <c r="A13" s="4" t="s">
        <v>117</v>
      </c>
      <c r="B13" s="5" t="n">
        <v>-152</v>
      </c>
      <c r="C13" s="5" t="n">
        <v>3</v>
      </c>
    </row>
    <row r="14" spans="1:3">
      <c r="A14" s="3" t="s">
        <v>118</v>
      </c>
    </row>
    <row r="15" spans="1:3">
      <c r="A15" s="4" t="s">
        <v>119</v>
      </c>
      <c r="B15" s="5" t="n">
        <v>27033</v>
      </c>
      <c r="C15" s="5" t="n">
        <v>28110</v>
      </c>
    </row>
    <row r="16" spans="1:3">
      <c r="A16" s="4" t="s">
        <v>120</v>
      </c>
      <c r="B16" s="5" t="n">
        <v>-1692</v>
      </c>
      <c r="C16" s="4" t="s">
        <v>53</v>
      </c>
    </row>
    <row r="17" spans="1:3">
      <c r="A17" s="4" t="s">
        <v>121</v>
      </c>
      <c r="B17" s="5" t="n">
        <v>-894</v>
      </c>
      <c r="C17" s="5" t="n">
        <v>1147</v>
      </c>
    </row>
    <row r="18" spans="1:3">
      <c r="A18" s="4" t="s">
        <v>46</v>
      </c>
      <c r="B18" s="5" t="n">
        <v>-3480</v>
      </c>
      <c r="C18" s="5" t="n">
        <v>-2580</v>
      </c>
    </row>
    <row r="19" spans="1:3">
      <c r="A19" s="4" t="s">
        <v>47</v>
      </c>
      <c r="B19" s="5" t="n">
        <v>-21683</v>
      </c>
      <c r="C19" s="5" t="n">
        <v>-17987</v>
      </c>
    </row>
    <row r="20" spans="1:3">
      <c r="A20" s="4" t="s">
        <v>51</v>
      </c>
      <c r="B20" s="5" t="n">
        <v>-6122</v>
      </c>
      <c r="C20" s="5" t="n">
        <v>-4601</v>
      </c>
    </row>
    <row r="21" spans="1:3">
      <c r="A21" s="4" t="s">
        <v>122</v>
      </c>
      <c r="B21" s="5" t="n">
        <v>9146</v>
      </c>
      <c r="C21" s="5" t="n">
        <v>7638</v>
      </c>
    </row>
    <row r="22" spans="1:3">
      <c r="A22" s="3" t="s">
        <v>123</v>
      </c>
    </row>
    <row r="23" spans="1:3">
      <c r="A23" s="4" t="s">
        <v>124</v>
      </c>
      <c r="B23" s="5" t="n">
        <v>-2004</v>
      </c>
      <c r="C23" s="5" t="n">
        <v>-1571</v>
      </c>
    </row>
    <row r="24" spans="1:3">
      <c r="A24" s="4" t="s">
        <v>125</v>
      </c>
      <c r="B24" s="5" t="n">
        <v>-450</v>
      </c>
      <c r="C24" s="4" t="s">
        <v>53</v>
      </c>
    </row>
    <row r="25" spans="1:3">
      <c r="A25" s="4" t="s">
        <v>126</v>
      </c>
      <c r="B25" s="5" t="n">
        <v>-536</v>
      </c>
      <c r="C25" s="5" t="n">
        <v>-480</v>
      </c>
    </row>
    <row r="26" spans="1:3">
      <c r="A26" s="4" t="s">
        <v>127</v>
      </c>
      <c r="B26" s="5" t="n">
        <v>-2990</v>
      </c>
      <c r="C26" s="5" t="n">
        <v>-2051</v>
      </c>
    </row>
    <row r="27" spans="1:3">
      <c r="A27" s="3" t="s">
        <v>128</v>
      </c>
    </row>
    <row r="28" spans="1:3">
      <c r="A28" s="4" t="s">
        <v>129</v>
      </c>
      <c r="B28" s="5" t="n">
        <v>-234</v>
      </c>
      <c r="C28" s="5" t="n">
        <v>-222</v>
      </c>
    </row>
    <row r="29" spans="1:3">
      <c r="A29" s="4" t="s">
        <v>130</v>
      </c>
      <c r="B29" s="5" t="n">
        <v>-8576</v>
      </c>
      <c r="C29" s="5" t="n">
        <v>-2781</v>
      </c>
    </row>
    <row r="30" spans="1:3">
      <c r="A30" s="4" t="s">
        <v>131</v>
      </c>
      <c r="B30" s="5" t="n">
        <v>-2731</v>
      </c>
      <c r="C30" s="5" t="n">
        <v>-2675</v>
      </c>
    </row>
    <row r="31" spans="1:3">
      <c r="A31" s="4" t="s">
        <v>132</v>
      </c>
      <c r="B31" s="5" t="n">
        <v>-11541</v>
      </c>
      <c r="C31" s="5" t="n">
        <v>-5678</v>
      </c>
    </row>
    <row r="32" spans="1:3">
      <c r="A32" s="4" t="s">
        <v>133</v>
      </c>
      <c r="B32" s="5" t="n">
        <v>-2110</v>
      </c>
      <c r="C32" s="5" t="n">
        <v>4211</v>
      </c>
    </row>
    <row r="33" spans="1:3">
      <c r="A33" s="4" t="s">
        <v>134</v>
      </c>
      <c r="B33" s="5" t="n">
        <v>-7495</v>
      </c>
      <c r="C33" s="5" t="n">
        <v>4120</v>
      </c>
    </row>
    <row r="34" spans="1:3">
      <c r="A34" s="4" t="s">
        <v>135</v>
      </c>
      <c r="B34" s="5" t="n">
        <v>147023</v>
      </c>
      <c r="C34" s="5" t="n">
        <v>145082</v>
      </c>
    </row>
    <row r="35" spans="1:3">
      <c r="A35" s="4" t="s">
        <v>136</v>
      </c>
      <c r="B35" s="5" t="n">
        <v>139528</v>
      </c>
      <c r="C35" s="5" t="n">
        <v>149202</v>
      </c>
    </row>
    <row r="36" spans="1:3">
      <c r="A36" s="4" t="s">
        <v>137</v>
      </c>
      <c r="B36" s="5" t="n">
        <v>305</v>
      </c>
      <c r="C36" s="5" t="n">
        <v>303</v>
      </c>
    </row>
    <row r="37" spans="1:3">
      <c r="A37" s="4" t="s">
        <v>138</v>
      </c>
      <c r="B37" s="7" t="n">
        <v>1632</v>
      </c>
      <c r="C37" s="7" t="n">
        <v>20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4</v>
      </c>
      <c r="B1" s="2" t="s">
        <v>2</v>
      </c>
      <c r="C1" s="2" t="s">
        <v>241</v>
      </c>
      <c r="D1" s="2" t="s">
        <v>32</v>
      </c>
    </row>
    <row r="2" spans="1:4">
      <c r="A2" s="4" t="s">
        <v>395</v>
      </c>
      <c r="B2" s="7" t="n">
        <v>13591</v>
      </c>
      <c r="D2" s="7" t="n">
        <v>13825</v>
      </c>
    </row>
    <row r="3" spans="1:4">
      <c r="A3" s="4" t="s">
        <v>396</v>
      </c>
      <c r="B3" s="5" t="n">
        <v>-476</v>
      </c>
      <c r="C3" s="7" t="n">
        <v>-466</v>
      </c>
      <c r="D3" s="5" t="n">
        <v>-466</v>
      </c>
    </row>
    <row r="4" spans="1:4">
      <c r="A4" s="4" t="s">
        <v>397</v>
      </c>
      <c r="B4" s="5" t="n">
        <v>-40</v>
      </c>
      <c r="D4" s="5" t="n">
        <v>-46</v>
      </c>
    </row>
    <row r="5" spans="1:4">
      <c r="A5" s="4" t="s">
        <v>50</v>
      </c>
      <c r="B5" s="7" t="n">
        <v>13075</v>
      </c>
      <c r="C5" s="7" t="n">
        <v>13313</v>
      </c>
      <c r="D5" s="7" t="n">
        <v>13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03</v>
      </c>
    </row>
    <row r="3" spans="1:2">
      <c r="A3" s="4" t="s">
        <v>399</v>
      </c>
      <c r="B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03</v>
      </c>
    </row>
    <row r="3" spans="1:2">
      <c r="A3" s="4" t="s">
        <v>401</v>
      </c>
      <c r="B3" s="7" t="n">
        <v>105628</v>
      </c>
    </row>
    <row r="4" spans="1:2">
      <c r="A4" s="4" t="s">
        <v>402</v>
      </c>
      <c r="B4" s="5" t="n">
        <v>-836</v>
      </c>
    </row>
    <row r="5" spans="1:2">
      <c r="A5" s="4" t="s">
        <v>401</v>
      </c>
      <c r="B5" s="5" t="n">
        <v>123590</v>
      </c>
    </row>
    <row r="6" spans="1:2">
      <c r="A6" s="4" t="s">
        <v>403</v>
      </c>
    </row>
    <row r="7" spans="1:2">
      <c r="A7" s="4" t="s">
        <v>401</v>
      </c>
      <c r="B7" s="5" t="n">
        <v>-6828</v>
      </c>
    </row>
    <row r="8" spans="1:2">
      <c r="A8" s="4" t="s">
        <v>404</v>
      </c>
      <c r="B8" s="4" t="s">
        <v>53</v>
      </c>
    </row>
    <row r="9" spans="1:2">
      <c r="A9" s="4" t="s">
        <v>405</v>
      </c>
      <c r="B9" s="5" t="n">
        <v>-836</v>
      </c>
    </row>
    <row r="10" spans="1:2">
      <c r="A10" s="4" t="s">
        <v>401</v>
      </c>
      <c r="B10" s="7" t="n">
        <v>-76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06</v>
      </c>
      <c r="B1" s="2" t="s">
        <v>74</v>
      </c>
      <c r="D1" s="2" t="s">
        <v>1</v>
      </c>
    </row>
    <row r="2" spans="1:7">
      <c r="B2" s="2" t="s">
        <v>2</v>
      </c>
      <c r="C2" s="2" t="s">
        <v>75</v>
      </c>
      <c r="D2" s="2" t="s">
        <v>2</v>
      </c>
      <c r="E2" s="2" t="s">
        <v>75</v>
      </c>
      <c r="F2" s="2" t="s">
        <v>241</v>
      </c>
      <c r="G2" s="2" t="s">
        <v>32</v>
      </c>
    </row>
    <row r="3" spans="1:7">
      <c r="A3" s="4" t="s">
        <v>407</v>
      </c>
      <c r="B3" s="7" t="n">
        <v>1471</v>
      </c>
      <c r="C3" s="7" t="n">
        <v>832</v>
      </c>
      <c r="D3" s="7" t="n">
        <v>2654</v>
      </c>
      <c r="E3" s="7" t="n">
        <v>1452</v>
      </c>
    </row>
    <row r="4" spans="1:7">
      <c r="A4" s="4" t="s">
        <v>408</v>
      </c>
      <c r="B4" s="4" t="s">
        <v>409</v>
      </c>
      <c r="C4" s="4" t="s">
        <v>410</v>
      </c>
      <c r="D4" s="4" t="s">
        <v>411</v>
      </c>
      <c r="E4" s="4" t="s">
        <v>412</v>
      </c>
    </row>
    <row r="5" spans="1:7">
      <c r="A5" s="4" t="s">
        <v>413</v>
      </c>
      <c r="D5" s="7" t="n">
        <v>10000</v>
      </c>
    </row>
    <row r="6" spans="1:7">
      <c r="A6" s="4" t="s">
        <v>414</v>
      </c>
      <c r="B6" s="7" t="n">
        <v>2000</v>
      </c>
      <c r="D6" s="5" t="n">
        <v>2000</v>
      </c>
    </row>
    <row r="7" spans="1:7">
      <c r="A7" s="4" t="s">
        <v>242</v>
      </c>
      <c r="B7" s="5" t="n">
        <v>-53655</v>
      </c>
      <c r="D7" s="5" t="n">
        <v>-53655</v>
      </c>
      <c r="F7" s="7" t="n">
        <v>-53434</v>
      </c>
      <c r="G7" s="7" t="n">
        <v>-75559</v>
      </c>
    </row>
    <row r="8" spans="1:7">
      <c r="A8" s="4" t="s">
        <v>415</v>
      </c>
      <c r="B8" s="5" t="n">
        <v>1800</v>
      </c>
      <c r="D8" s="5" t="n">
        <v>1800</v>
      </c>
    </row>
    <row r="9" spans="1:7">
      <c r="A9" s="4" t="s">
        <v>416</v>
      </c>
      <c r="D9" s="5" t="n">
        <v>-900</v>
      </c>
    </row>
    <row r="10" spans="1:7">
      <c r="A10" s="4" t="s">
        <v>417</v>
      </c>
      <c r="B10" s="5" t="n">
        <v>300</v>
      </c>
      <c r="D10" s="5" t="n">
        <v>300</v>
      </c>
    </row>
    <row r="11" spans="1:7">
      <c r="A11" s="4" t="s">
        <v>418</v>
      </c>
      <c r="B11" s="7" t="n">
        <v>36400</v>
      </c>
      <c r="D11" s="7" t="n">
        <v>36400</v>
      </c>
      <c r="G11" s="7" t="n">
        <v>33700</v>
      </c>
    </row>
    <row r="12" spans="1:7">
      <c r="A12" s="4" t="s">
        <v>250</v>
      </c>
    </row>
    <row r="13" spans="1:7">
      <c r="A13" s="4" t="s">
        <v>242</v>
      </c>
      <c r="F13" s="5" t="n">
        <v>9584</v>
      </c>
    </row>
    <row r="14" spans="1:7">
      <c r="A14" s="4" t="s">
        <v>251</v>
      </c>
      <c r="F14" s="7" t="n">
        <v>9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419</v>
      </c>
      <c r="B1" s="2" t="s">
        <v>1</v>
      </c>
    </row>
    <row r="2" spans="1:2">
      <c r="B2" s="2" t="s">
        <v>420</v>
      </c>
    </row>
    <row r="3" spans="1:2">
      <c r="A3" s="4" t="s">
        <v>421</v>
      </c>
    </row>
    <row r="4" spans="1:2">
      <c r="A4" s="4" t="s">
        <v>422</v>
      </c>
      <c r="B4" s="4" t="s">
        <v>423</v>
      </c>
    </row>
    <row r="5" spans="1:2">
      <c r="A5" s="4" t="s">
        <v>424</v>
      </c>
      <c r="B5" s="4" t="s">
        <v>425</v>
      </c>
    </row>
    <row r="6" spans="1:2">
      <c r="A6" s="4" t="s">
        <v>426</v>
      </c>
      <c r="B6" s="7" t="n">
        <v>1372</v>
      </c>
    </row>
    <row r="7" spans="1:2">
      <c r="A7" s="4" t="s">
        <v>427</v>
      </c>
    </row>
    <row r="8" spans="1:2">
      <c r="A8" s="4" t="s">
        <v>428</v>
      </c>
      <c r="B8" s="8" t="n">
        <v>0.07199999999999999</v>
      </c>
    </row>
    <row r="9" spans="1:2">
      <c r="A9" s="4" t="s">
        <v>429</v>
      </c>
    </row>
    <row r="10" spans="1:2">
      <c r="A10" s="4" t="s">
        <v>428</v>
      </c>
      <c r="B10" s="9" t="n">
        <v>0.06</v>
      </c>
    </row>
    <row r="11" spans="1:2">
      <c r="A11" s="4" t="s">
        <v>430</v>
      </c>
    </row>
    <row r="12" spans="1:2">
      <c r="A12" s="4" t="s">
        <v>422</v>
      </c>
      <c r="B12" s="4" t="s">
        <v>431</v>
      </c>
    </row>
    <row r="13" spans="1:2">
      <c r="A13" s="4" t="s">
        <v>424</v>
      </c>
      <c r="B13" s="4" t="s">
        <v>432</v>
      </c>
    </row>
    <row r="14" spans="1:2">
      <c r="A14" s="4" t="s">
        <v>426</v>
      </c>
      <c r="B14" s="7" t="n">
        <v>1359</v>
      </c>
    </row>
    <row r="15" spans="1:2">
      <c r="A15" s="4" t="s">
        <v>433</v>
      </c>
    </row>
    <row r="16" spans="1:2">
      <c r="A16" s="4" t="s">
        <v>428</v>
      </c>
      <c r="B16" s="8" t="n">
        <v>0.07199999999999999</v>
      </c>
    </row>
    <row r="17" spans="1:2">
      <c r="A17" s="4" t="s">
        <v>434</v>
      </c>
    </row>
    <row r="18" spans="1:2">
      <c r="A18" s="4" t="s">
        <v>428</v>
      </c>
      <c r="B18" s="9" t="n">
        <v>0.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5</v>
      </c>
      <c r="B1" s="2" t="s">
        <v>74</v>
      </c>
      <c r="D1" s="2" t="s">
        <v>1</v>
      </c>
    </row>
    <row r="2" spans="1:5">
      <c r="B2" s="2" t="s">
        <v>2</v>
      </c>
      <c r="C2" s="2" t="s">
        <v>75</v>
      </c>
      <c r="D2" s="2" t="s">
        <v>2</v>
      </c>
      <c r="E2" s="2" t="s">
        <v>75</v>
      </c>
    </row>
    <row r="3" spans="1:5">
      <c r="A3" s="4" t="s">
        <v>436</v>
      </c>
    </row>
    <row r="4" spans="1:5">
      <c r="A4" s="4" t="s">
        <v>437</v>
      </c>
      <c r="B4" s="5" t="n">
        <v>75000</v>
      </c>
      <c r="D4" s="5" t="n">
        <v>79000</v>
      </c>
    </row>
    <row r="5" spans="1:5">
      <c r="A5" s="4" t="s">
        <v>438</v>
      </c>
      <c r="B5" s="7" t="n">
        <v>4</v>
      </c>
      <c r="D5" s="10" t="n">
        <v>4.2</v>
      </c>
    </row>
    <row r="6" spans="1:5">
      <c r="A6" s="4" t="s">
        <v>439</v>
      </c>
      <c r="B6" s="10" t="n">
        <v>22.5</v>
      </c>
      <c r="D6" s="10" t="n">
        <v>22.5</v>
      </c>
    </row>
    <row r="7" spans="1:5">
      <c r="A7" s="4" t="s">
        <v>440</v>
      </c>
      <c r="D7" s="4" t="s">
        <v>441</v>
      </c>
    </row>
    <row r="8" spans="1:5">
      <c r="A8" s="4" t="s">
        <v>442</v>
      </c>
    </row>
    <row r="9" spans="1:5">
      <c r="A9" s="4" t="s">
        <v>437</v>
      </c>
      <c r="B9" s="5" t="n">
        <v>10000</v>
      </c>
      <c r="D9" s="5" t="n">
        <v>103000</v>
      </c>
    </row>
    <row r="10" spans="1:5">
      <c r="A10" s="4" t="s">
        <v>438</v>
      </c>
      <c r="B10" s="10" t="n">
        <v>0.5</v>
      </c>
      <c r="D10" s="10" t="n">
        <v>4.4</v>
      </c>
    </row>
    <row r="11" spans="1:5">
      <c r="A11" s="4" t="s">
        <v>439</v>
      </c>
      <c r="B11" s="10" t="n">
        <v>10.5</v>
      </c>
      <c r="D11" s="10" t="n">
        <v>10.5</v>
      </c>
    </row>
    <row r="12" spans="1:5">
      <c r="A12" s="4" t="s">
        <v>440</v>
      </c>
      <c r="D12" s="4" t="s">
        <v>441</v>
      </c>
    </row>
    <row r="13" spans="1:5">
      <c r="A13" s="4" t="s">
        <v>443</v>
      </c>
      <c r="D13" s="10" t="n">
        <v>12.2</v>
      </c>
    </row>
    <row r="14" spans="1:5">
      <c r="A14" s="4" t="s">
        <v>444</v>
      </c>
      <c r="B14" s="9" t="n">
        <v>16.99</v>
      </c>
      <c r="C14" s="9" t="n">
        <v>9.59</v>
      </c>
      <c r="D14" s="9" t="n">
        <v>16.99</v>
      </c>
      <c r="E14" s="9" t="n">
        <v>9.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4" t="s">
        <v>446</v>
      </c>
      <c r="B3" s="7" t="n">
        <v>3364</v>
      </c>
      <c r="C3" s="7" t="n">
        <v>2592</v>
      </c>
      <c r="D3" s="7" t="n">
        <v>5470</v>
      </c>
      <c r="E3" s="7" t="n">
        <v>4360</v>
      </c>
    </row>
    <row r="4" spans="1:5">
      <c r="A4" s="4" t="s">
        <v>447</v>
      </c>
    </row>
    <row r="5" spans="1:5">
      <c r="A5" s="4" t="s">
        <v>446</v>
      </c>
      <c r="B5" s="5" t="n">
        <v>68</v>
      </c>
      <c r="C5" s="5" t="n">
        <v>36</v>
      </c>
      <c r="D5" s="5" t="n">
        <v>117</v>
      </c>
      <c r="E5" s="5" t="n">
        <v>61</v>
      </c>
    </row>
    <row r="6" spans="1:5">
      <c r="A6" s="4" t="s">
        <v>448</v>
      </c>
    </row>
    <row r="7" spans="1:5">
      <c r="A7" s="4" t="s">
        <v>446</v>
      </c>
      <c r="B7" s="5" t="n">
        <v>118</v>
      </c>
      <c r="C7" s="5" t="n">
        <v>95</v>
      </c>
      <c r="D7" s="5" t="n">
        <v>210</v>
      </c>
      <c r="E7" s="5" t="n">
        <v>172</v>
      </c>
    </row>
    <row r="8" spans="1:5">
      <c r="A8" s="4" t="s">
        <v>449</v>
      </c>
    </row>
    <row r="9" spans="1:5">
      <c r="A9" s="4" t="s">
        <v>446</v>
      </c>
      <c r="B9" s="5" t="n">
        <v>327</v>
      </c>
      <c r="C9" s="5" t="n">
        <v>274</v>
      </c>
      <c r="D9" s="5" t="n">
        <v>553</v>
      </c>
      <c r="E9" s="5" t="n">
        <v>494</v>
      </c>
    </row>
    <row r="10" spans="1:5">
      <c r="A10" s="4" t="s">
        <v>450</v>
      </c>
    </row>
    <row r="11" spans="1:5">
      <c r="A11" s="4" t="s">
        <v>446</v>
      </c>
      <c r="B11" s="5" t="n">
        <v>534</v>
      </c>
      <c r="C11" s="5" t="n">
        <v>368</v>
      </c>
      <c r="D11" s="5" t="n">
        <v>936</v>
      </c>
      <c r="E11" s="5" t="n">
        <v>685</v>
      </c>
    </row>
    <row r="12" spans="1:5">
      <c r="A12" s="4" t="s">
        <v>451</v>
      </c>
    </row>
    <row r="13" spans="1:5">
      <c r="A13" s="4" t="s">
        <v>446</v>
      </c>
      <c r="B13" s="5" t="n">
        <v>413</v>
      </c>
      <c r="C13" s="5" t="n">
        <v>304</v>
      </c>
      <c r="D13" s="5" t="n">
        <v>728</v>
      </c>
      <c r="E13" s="5" t="n">
        <v>557</v>
      </c>
    </row>
    <row r="14" spans="1:5">
      <c r="A14" s="4" t="s">
        <v>452</v>
      </c>
    </row>
    <row r="15" spans="1:5">
      <c r="A15" s="4" t="s">
        <v>446</v>
      </c>
      <c r="B15" s="7" t="n">
        <v>1904</v>
      </c>
      <c r="C15" s="7" t="n">
        <v>1515</v>
      </c>
      <c r="D15" s="7" t="n">
        <v>2926</v>
      </c>
      <c r="E15" s="7" t="n">
        <v>23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3</v>
      </c>
      <c r="B1" s="2" t="s">
        <v>1</v>
      </c>
    </row>
    <row r="2" spans="1:3">
      <c r="B2" s="2" t="s">
        <v>454</v>
      </c>
    </row>
    <row r="3" spans="1:3">
      <c r="A3" s="4" t="s">
        <v>455</v>
      </c>
      <c r="B3" s="5" t="n">
        <v>653</v>
      </c>
    </row>
    <row r="4" spans="1:3">
      <c r="A4" s="4" t="s">
        <v>456</v>
      </c>
      <c r="B4" s="9" t="n">
        <v>25.1</v>
      </c>
    </row>
    <row r="5" spans="1:3">
      <c r="A5" s="4" t="s">
        <v>457</v>
      </c>
      <c r="B5" s="5" t="n">
        <v>270</v>
      </c>
    </row>
    <row r="6" spans="1:3">
      <c r="A6" s="4" t="s">
        <v>458</v>
      </c>
      <c r="B6" s="9" t="n">
        <v>52.72</v>
      </c>
    </row>
    <row r="7" spans="1:3">
      <c r="A7" s="4" t="s">
        <v>459</v>
      </c>
      <c r="B7" s="5" t="n">
        <v>-252</v>
      </c>
      <c r="C7" s="4" t="s">
        <v>289</v>
      </c>
    </row>
    <row r="8" spans="1:3">
      <c r="A8" s="4" t="s">
        <v>460</v>
      </c>
      <c r="B8" s="9" t="n">
        <v>25.56</v>
      </c>
      <c r="C8" s="4" t="s">
        <v>289</v>
      </c>
    </row>
    <row r="9" spans="1:3">
      <c r="A9" s="4" t="s">
        <v>461</v>
      </c>
      <c r="B9" s="5" t="n">
        <v>-13</v>
      </c>
    </row>
    <row r="10" spans="1:3">
      <c r="A10" s="4" t="s">
        <v>462</v>
      </c>
      <c r="B10" s="9" t="n">
        <v>25.13</v>
      </c>
    </row>
    <row r="11" spans="1:3">
      <c r="A11" s="4" t="s">
        <v>455</v>
      </c>
      <c r="B11" s="5" t="n">
        <v>658</v>
      </c>
    </row>
    <row r="12" spans="1:3">
      <c r="A12" s="4" t="s">
        <v>456</v>
      </c>
      <c r="B12" s="9" t="n">
        <v>36.22</v>
      </c>
    </row>
    <row r="13" spans="1:3"/>
    <row r="14" spans="1:3">
      <c r="A14" s="4" t="s">
        <v>289</v>
      </c>
      <c r="B14" s="4" t="s">
        <v>463</v>
      </c>
    </row>
  </sheetData>
  <mergeCells count="5">
    <mergeCell ref="A1:A2"/>
    <mergeCell ref="B1:C1"/>
    <mergeCell ref="B2:C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64</v>
      </c>
      <c r="C1" s="2" t="s">
        <v>1</v>
      </c>
    </row>
    <row r="2" spans="1:4">
      <c r="C2" s="2" t="s">
        <v>2</v>
      </c>
      <c r="D2" s="2" t="s">
        <v>75</v>
      </c>
    </row>
    <row r="3" spans="1:4">
      <c r="A3" s="4" t="s">
        <v>465</v>
      </c>
      <c r="B3" s="4" t="s">
        <v>289</v>
      </c>
      <c r="C3" s="4" t="s">
        <v>466</v>
      </c>
      <c r="D3" s="4" t="s">
        <v>466</v>
      </c>
    </row>
    <row r="4" spans="1:4">
      <c r="A4" s="4" t="s">
        <v>467</v>
      </c>
      <c r="B4" s="4" t="s">
        <v>343</v>
      </c>
      <c r="C4" s="4" t="s">
        <v>468</v>
      </c>
      <c r="D4" s="4" t="s">
        <v>469</v>
      </c>
    </row>
    <row r="5" spans="1:4">
      <c r="A5" s="11" t="n">
        <v>-3</v>
      </c>
      <c r="B5" s="4" t="s">
        <v>470</v>
      </c>
      <c r="C5" s="4" t="s">
        <v>471</v>
      </c>
      <c r="D5" s="4" t="s">
        <v>472</v>
      </c>
    </row>
    <row r="6" spans="1:4">
      <c r="A6" s="4" t="s">
        <v>473</v>
      </c>
      <c r="B6" s="4" t="s">
        <v>474</v>
      </c>
      <c r="C6" s="4" t="s">
        <v>475</v>
      </c>
      <c r="D6" s="4" t="s">
        <v>476</v>
      </c>
    </row>
    <row r="7" spans="1:4"/>
    <row r="8" spans="1:4">
      <c r="A8" s="4" t="s">
        <v>289</v>
      </c>
      <c r="B8" s="4" t="s">
        <v>477</v>
      </c>
    </row>
    <row r="9" spans="1:4">
      <c r="A9" s="4" t="s">
        <v>343</v>
      </c>
      <c r="B9" s="4" t="s">
        <v>478</v>
      </c>
    </row>
    <row r="10" spans="1:4">
      <c r="A10" s="4" t="s">
        <v>470</v>
      </c>
      <c r="B10" s="4" t="s">
        <v>479</v>
      </c>
    </row>
    <row r="11" spans="1:4">
      <c r="A11" s="4" t="s">
        <v>474</v>
      </c>
      <c r="B11" s="4" t="s">
        <v>480</v>
      </c>
    </row>
  </sheetData>
  <mergeCells count="7">
    <mergeCell ref="A1:B2"/>
    <mergeCell ref="C1:D1"/>
    <mergeCell ref="A7:C7"/>
    <mergeCell ref="B8:C8"/>
    <mergeCell ref="B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4" t="s">
        <v>483</v>
      </c>
      <c r="B3" s="5" t="n">
        <v>3024</v>
      </c>
    </row>
    <row r="4" spans="1:2">
      <c r="A4" s="4" t="s">
        <v>484</v>
      </c>
      <c r="B4" s="9" t="n">
        <v>17.78</v>
      </c>
    </row>
    <row r="5" spans="1:2">
      <c r="A5" s="4" t="s">
        <v>457</v>
      </c>
      <c r="B5" s="5" t="n">
        <v>380</v>
      </c>
    </row>
    <row r="6" spans="1:2">
      <c r="A6" s="4" t="s">
        <v>485</v>
      </c>
      <c r="B6" s="9" t="n">
        <v>53.5</v>
      </c>
    </row>
    <row r="7" spans="1:2">
      <c r="A7" s="4" t="s">
        <v>486</v>
      </c>
      <c r="B7" s="5" t="n">
        <v>-384</v>
      </c>
    </row>
    <row r="8" spans="1:2">
      <c r="A8" s="4" t="s">
        <v>487</v>
      </c>
      <c r="B8" s="9" t="n">
        <v>9.390000000000001</v>
      </c>
    </row>
    <row r="9" spans="1:2">
      <c r="A9" s="4" t="s">
        <v>488</v>
      </c>
      <c r="B9" s="5" t="n">
        <v>-5</v>
      </c>
    </row>
    <row r="10" spans="1:2">
      <c r="A10" s="4" t="s">
        <v>489</v>
      </c>
      <c r="B10" s="9" t="n">
        <v>8.970000000000001</v>
      </c>
    </row>
    <row r="11" spans="1:2">
      <c r="A11" s="4" t="s">
        <v>461</v>
      </c>
      <c r="B11" s="5" t="n">
        <v>-1</v>
      </c>
    </row>
    <row r="12" spans="1:2">
      <c r="A12" s="4" t="s">
        <v>490</v>
      </c>
      <c r="B12" s="9" t="n">
        <v>19.4</v>
      </c>
    </row>
    <row r="13" spans="1:2">
      <c r="A13" s="4" t="s">
        <v>483</v>
      </c>
      <c r="B13" s="5" t="n">
        <v>3014</v>
      </c>
    </row>
    <row r="14" spans="1:2">
      <c r="A14" s="4" t="s">
        <v>484</v>
      </c>
      <c r="B14" s="9" t="n">
        <v>23.37</v>
      </c>
    </row>
    <row r="15" spans="1:2">
      <c r="A15" s="4" t="s">
        <v>491</v>
      </c>
      <c r="B15" s="4" t="s">
        <v>492</v>
      </c>
    </row>
    <row r="16" spans="1:2">
      <c r="A16" s="4" t="s">
        <v>493</v>
      </c>
      <c r="B16" s="7" t="n">
        <v>77830</v>
      </c>
    </row>
    <row r="17" spans="1:2">
      <c r="A17" s="4" t="s">
        <v>494</v>
      </c>
      <c r="B17" s="5" t="n">
        <v>2064</v>
      </c>
    </row>
    <row r="18" spans="1:2">
      <c r="A18" s="4" t="s">
        <v>495</v>
      </c>
      <c r="B18" s="9" t="n">
        <v>17.02</v>
      </c>
    </row>
    <row r="19" spans="1:2">
      <c r="A19" s="4" t="s">
        <v>496</v>
      </c>
      <c r="B19" s="4" t="s">
        <v>497</v>
      </c>
    </row>
    <row r="20" spans="1:2">
      <c r="A20" s="4" t="s">
        <v>498</v>
      </c>
      <c r="B20" s="7" t="n">
        <v>64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4</v>
      </c>
      <c r="D1" s="2" t="s">
        <v>1</v>
      </c>
    </row>
    <row r="2" spans="1:5">
      <c r="B2" s="2" t="s">
        <v>2</v>
      </c>
      <c r="C2" s="2" t="s">
        <v>75</v>
      </c>
      <c r="D2" s="2" t="s">
        <v>2</v>
      </c>
      <c r="E2" s="2" t="s">
        <v>75</v>
      </c>
    </row>
    <row r="3" spans="1:5">
      <c r="A3" s="4" t="s">
        <v>500</v>
      </c>
      <c r="D3" s="5" t="n">
        <v>4</v>
      </c>
    </row>
    <row r="4" spans="1:5">
      <c r="A4" s="4" t="s">
        <v>501</v>
      </c>
      <c r="D4" s="5" t="n">
        <v>1</v>
      </c>
    </row>
    <row r="5" spans="1:5">
      <c r="A5" s="4" t="s">
        <v>502</v>
      </c>
    </row>
    <row r="6" spans="1:5">
      <c r="A6" s="4" t="s">
        <v>503</v>
      </c>
      <c r="B6" s="4" t="s">
        <v>504</v>
      </c>
      <c r="C6" s="4" t="s">
        <v>504</v>
      </c>
      <c r="D6" s="4" t="s">
        <v>505</v>
      </c>
      <c r="E6" s="4" t="s">
        <v>5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6</v>
      </c>
      <c r="C1" s="2" t="s">
        <v>74</v>
      </c>
      <c r="E1" s="2" t="s">
        <v>1</v>
      </c>
    </row>
    <row r="2" spans="1:6">
      <c r="C2" s="2" t="s">
        <v>2</v>
      </c>
      <c r="D2" s="2" t="s">
        <v>75</v>
      </c>
      <c r="E2" s="2" t="s">
        <v>2</v>
      </c>
      <c r="F2" s="2" t="s">
        <v>75</v>
      </c>
    </row>
    <row r="3" spans="1:6">
      <c r="A3" s="4" t="s">
        <v>77</v>
      </c>
      <c r="C3" s="7" t="n">
        <v>84543</v>
      </c>
      <c r="D3" s="7" t="n">
        <v>75958</v>
      </c>
      <c r="E3" s="7" t="n">
        <v>170733</v>
      </c>
      <c r="F3" s="7" t="n">
        <v>147340</v>
      </c>
    </row>
    <row r="4" spans="1:6">
      <c r="A4" s="4" t="s">
        <v>309</v>
      </c>
    </row>
    <row r="5" spans="1:6">
      <c r="A5" s="4" t="s">
        <v>77</v>
      </c>
      <c r="C5" s="5" t="n">
        <v>39288</v>
      </c>
      <c r="D5" s="5" t="n">
        <v>35156</v>
      </c>
      <c r="E5" s="5" t="n">
        <v>79313</v>
      </c>
      <c r="F5" s="5" t="n">
        <v>68526</v>
      </c>
    </row>
    <row r="6" spans="1:6">
      <c r="A6" s="4" t="s">
        <v>310</v>
      </c>
    </row>
    <row r="7" spans="1:6">
      <c r="A7" s="4" t="s">
        <v>77</v>
      </c>
      <c r="C7" s="5" t="n">
        <v>26906</v>
      </c>
      <c r="D7" s="5" t="n">
        <v>22227</v>
      </c>
      <c r="E7" s="5" t="n">
        <v>51993</v>
      </c>
      <c r="F7" s="5" t="n">
        <v>43108</v>
      </c>
    </row>
    <row r="8" spans="1:6">
      <c r="A8" s="4" t="s">
        <v>311</v>
      </c>
    </row>
    <row r="9" spans="1:6">
      <c r="A9" s="4" t="s">
        <v>77</v>
      </c>
      <c r="C9" s="5" t="n">
        <v>12866</v>
      </c>
      <c r="D9" s="5" t="n">
        <v>12967</v>
      </c>
      <c r="E9" s="5" t="n">
        <v>25425</v>
      </c>
      <c r="F9" s="5" t="n">
        <v>25133</v>
      </c>
    </row>
    <row r="10" spans="1:6">
      <c r="A10" s="4" t="s">
        <v>312</v>
      </c>
    </row>
    <row r="11" spans="1:6">
      <c r="A11" s="4" t="s">
        <v>77</v>
      </c>
      <c r="C11" s="5" t="n">
        <v>5483</v>
      </c>
      <c r="D11" s="5" t="n">
        <v>5608</v>
      </c>
      <c r="E11" s="5" t="n">
        <v>14002</v>
      </c>
      <c r="F11" s="5" t="n">
        <v>10573</v>
      </c>
    </row>
    <row r="12" spans="1:6">
      <c r="A12" s="4" t="s">
        <v>507</v>
      </c>
    </row>
    <row r="13" spans="1:6">
      <c r="A13" s="4" t="s">
        <v>77</v>
      </c>
      <c r="B13" s="4" t="s">
        <v>289</v>
      </c>
      <c r="C13" s="5" t="n">
        <v>39288</v>
      </c>
      <c r="D13" s="5" t="n">
        <v>35156</v>
      </c>
      <c r="E13" s="5" t="n">
        <v>79313</v>
      </c>
      <c r="F13" s="5" t="n">
        <v>68526</v>
      </c>
    </row>
    <row r="14" spans="1:6">
      <c r="A14" s="4" t="s">
        <v>508</v>
      </c>
    </row>
    <row r="15" spans="1:6">
      <c r="A15" s="4" t="s">
        <v>77</v>
      </c>
      <c r="C15" s="5" t="n">
        <v>26906</v>
      </c>
      <c r="D15" s="5" t="n">
        <v>22227</v>
      </c>
      <c r="E15" s="5" t="n">
        <v>51993</v>
      </c>
      <c r="F15" s="5" t="n">
        <v>43108</v>
      </c>
    </row>
    <row r="16" spans="1:6">
      <c r="A16" s="4" t="s">
        <v>509</v>
      </c>
    </row>
    <row r="17" spans="1:6">
      <c r="A17" s="4" t="s">
        <v>77</v>
      </c>
      <c r="C17" s="5" t="n">
        <v>12866</v>
      </c>
      <c r="D17" s="5" t="n">
        <v>12967</v>
      </c>
      <c r="E17" s="5" t="n">
        <v>25425</v>
      </c>
      <c r="F17" s="5" t="n">
        <v>25133</v>
      </c>
    </row>
    <row r="18" spans="1:6">
      <c r="A18" s="4" t="s">
        <v>510</v>
      </c>
    </row>
    <row r="19" spans="1:6">
      <c r="A19" s="4" t="s">
        <v>77</v>
      </c>
      <c r="C19" s="7" t="n">
        <v>5483</v>
      </c>
      <c r="D19" s="7" t="n">
        <v>5608</v>
      </c>
      <c r="E19" s="7" t="n">
        <v>14002</v>
      </c>
      <c r="F19" s="7" t="n">
        <v>10573</v>
      </c>
    </row>
    <row r="20" spans="1:6"/>
    <row r="21" spans="1:6">
      <c r="A21" s="4" t="s">
        <v>289</v>
      </c>
      <c r="B21" s="4" t="s">
        <v>511</v>
      </c>
    </row>
  </sheetData>
  <mergeCells count="5">
    <mergeCell ref="A1:B2"/>
    <mergeCell ref="C1:D1"/>
    <mergeCell ref="E1:F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3:11:13Z</dcterms:created>
  <dcterms:modified xmlns:dcterms="http://purl.org/dc/terms/" xmlns:xsi="http://www.w3.org/2001/XMLSchema-instance" xsi:type="dcterms:W3CDTF">2018-09-10T13:11:13Z</dcterms:modified>
</cp:coreProperties>
</file>